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mp;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Consolidation and" sheetId="6" r:id="rId6"/>
    <s:sheet name="Significant Accounting Policies" sheetId="7" r:id="rId7"/>
    <s:sheet name="Investments" sheetId="8" r:id="rId8"/>
    <s:sheet name="Acquisitions" sheetId="9" r:id="rId9"/>
    <s:sheet name="Earnings per Share" sheetId="10" r:id="rId10"/>
    <s:sheet name="Property and Equipment, Net" sheetId="11" r:id="rId11"/>
    <s:sheet name="Reinsurance" sheetId="12" r:id="rId12"/>
    <s:sheet name="Long-Term Debt" sheetId="13" r:id="rId13"/>
    <s:sheet name="Commitments and Contingencies" sheetId="14" r:id="rId14"/>
    <s:sheet name="Statutory Accounting and Regula" sheetId="15" r:id="rId15"/>
    <s:sheet name="Related Party Transactions" sheetId="16" r:id="rId16"/>
    <s:sheet name="Accumulated Other Comprehensive" sheetId="17" r:id="rId17"/>
    <s:sheet name="Stockholders' Equity" sheetId="18" r:id="rId18"/>
    <s:sheet name="Stock-Based Compensation" sheetId="19" r:id="rId19"/>
    <s:sheet name="Subsequent Events" sheetId="20" r:id="rId20"/>
    <s:sheet name="Significant Accounting Polici21" sheetId="21" r:id="rId21"/>
    <s:sheet name="Investments (Tables)" sheetId="22" r:id="rId22"/>
    <s:sheet name="Acquisitions (Tables)" sheetId="23" r:id="rId23"/>
    <s:sheet name="Earnings per Share (Tables)" sheetId="24" r:id="rId24"/>
    <s:sheet name="Property and Equipment, Net (Ta" sheetId="25" r:id="rId25"/>
    <s:sheet name="Reinsurance (Tables)" sheetId="26" r:id="rId26"/>
    <s:sheet name="Statutory Accounting and Regu27" sheetId="27" r:id="rId27"/>
    <s:sheet name="Accumulated Other Comprehensi28" sheetId="28" r:id="rId28"/>
    <s:sheet name="Stockholders' Equity (Tables)" sheetId="29" r:id="rId29"/>
    <s:sheet name="Stock-Based Compensation (Table" sheetId="30" r:id="rId30"/>
    <s:sheet name="Organization, Consolidation a31" sheetId="31" r:id="rId31"/>
    <s:sheet name="Investments (Details)" sheetId="32" r:id="rId32"/>
    <s:sheet name="Investments - Schedule of Avail" sheetId="33" r:id="rId33"/>
    <s:sheet name="Investments - Schedule of Reali" sheetId="34" r:id="rId34"/>
    <s:sheet name="Investments - Investments Class" sheetId="35" r:id="rId35"/>
    <s:sheet name="Investments - Investment Income" sheetId="36" r:id="rId36"/>
    <s:sheet name="Investments - Schedule of Unrea" sheetId="37" r:id="rId37"/>
    <s:sheet name="Investments - Schedule of Fair " sheetId="38" r:id="rId38"/>
    <s:sheet name="Investments - Schedule of Fai39" sheetId="39" r:id="rId39"/>
    <s:sheet name="Investments - Schedule of Inves" sheetId="40" r:id="rId40"/>
    <s:sheet name="Investments - Schedule of Fai41" sheetId="41" r:id="rId41"/>
    <s:sheet name="Acquisitions (Details)" sheetId="42" r:id="rId42"/>
    <s:sheet name="Acquisitions Acquisitions - Sch" sheetId="43" r:id="rId43"/>
    <s:sheet name="Acquisitions Acquisitions - S44" sheetId="44" r:id="rId44"/>
    <s:sheet name="Acquisitions Acquisitions - S45" sheetId="45" r:id="rId45"/>
    <s:sheet name="Earnings per Share - Schedule o" sheetId="46" r:id="rId46"/>
    <s:sheet name="Property and Equipment, Net (De" sheetId="47" r:id="rId47"/>
    <s:sheet name="Property and Equipment, Net - S" sheetId="48" r:id="rId48"/>
    <s:sheet name="Reinsurance (Details)" sheetId="49" r:id="rId49"/>
    <s:sheet name="Reinsurance - Schedule of Ceded" sheetId="50" r:id="rId50"/>
    <s:sheet name="Reinsurance - Schedule of Catas" sheetId="51" r:id="rId51"/>
    <s:sheet name="Long-Term Debt (Details)" sheetId="52" r:id="rId52"/>
    <s:sheet name="Statutory Accounting and Regu53" sheetId="53" r:id="rId53"/>
    <s:sheet name="Statutory Accounting and Regu54" sheetId="54" r:id="rId54"/>
    <s:sheet name="Related Party Transactions (Det" sheetId="55" r:id="rId55"/>
    <s:sheet name="Accumulated Other Comprehensi56" sheetId="56" r:id="rId56"/>
    <s:sheet name="Stockholders' Equity (Details)" sheetId="57" r:id="rId57"/>
    <s:sheet name="Schedule of Dividends Declared " sheetId="58" r:id="rId58"/>
    <s:sheet name="Stock-Based Compensation (Detai" sheetId="59" r:id="rId59"/>
    <s:sheet name="Stock-Based Compensation - Sche"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04">
  <si>
    <t>Document &amp;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Period Focus</t>
  </si>
  <si>
    <t>Q2</t>
  </si>
  <si>
    <t>Document Fiscal Year Focus</t>
  </si>
  <si>
    <t>Trading Symbol</t>
  </si>
  <si>
    <t>UIHC</t>
  </si>
  <si>
    <t>Registrant Name</t>
  </si>
  <si>
    <t>United Insurance Holdings Corp.</t>
  </si>
  <si>
    <t>Central Index Key</t>
  </si>
  <si>
    <t>Current Fiscal Year End Date</t>
  </si>
  <si>
    <t>--12-31</t>
  </si>
  <si>
    <t>Filer Category</t>
  </si>
  <si>
    <t>Accelerated Filer</t>
  </si>
  <si>
    <t>Common Stock, Shares, Outstanding</t>
  </si>
  <si>
    <t>Consolidated Balance Sheets - USD ($) $ in Thousands</t>
  </si>
  <si>
    <t>Dec. 31, 2015</t>
  </si>
  <si>
    <t>Investments available for sale, at fair value:</t>
  </si>
  <si>
    <t>Total investments</t>
  </si>
  <si>
    <t>Cash and Cash Equivalents</t>
  </si>
  <si>
    <t>Accrued Investment Income</t>
  </si>
  <si>
    <t>Property and equipment, net</t>
  </si>
  <si>
    <t>Premiums receivable, net</t>
  </si>
  <si>
    <t>Reinsurance recoverable on paid and unpaid losses</t>
  </si>
  <si>
    <t>Prepaid reinsurance premiums</t>
  </si>
  <si>
    <t>Goodwill</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21,854,597 and 21,736,431 issued; 21,642,514 and 21,524,348 outstanding for 2016 and 2015, respectively</t>
  </si>
  <si>
    <t>Additional Paid in Capital</t>
  </si>
  <si>
    <t>Treasury shares, at cost; 212,083 shares</t>
  </si>
  <si>
    <t>Accumulated Other Comprehensive Income (Loss), Net of Tax</t>
  </si>
  <si>
    <t>Retained Earnings</t>
  </si>
  <si>
    <t>Total Stockholders' Equity</t>
  </si>
  <si>
    <t>Total Liabilities and Stockholders' Equity</t>
  </si>
  <si>
    <t>Fixed Maturities</t>
  </si>
  <si>
    <t>Fixed maturities (amortized cost of $453,623 and $396,415)</t>
  </si>
  <si>
    <t>Equity Securities</t>
  </si>
  <si>
    <t>Equity securities (amortized cost of $24,046 and $48,679)</t>
  </si>
  <si>
    <t>Other Long-term Investments</t>
  </si>
  <si>
    <t>Other investments (amortized cost of $5,419 and $4,980)</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 cost</t>
  </si>
  <si>
    <t>Equity securities, cost</t>
  </si>
  <si>
    <t>Consolidated Statements of Comprehensive Income - USD ($) $ in Thousands</t>
  </si>
  <si>
    <t>3 Months Ended</t>
  </si>
  <si>
    <t>Jun. 30, 2015</t>
  </si>
  <si>
    <t>REVENUE:</t>
  </si>
  <si>
    <t>Gross premiums written</t>
  </si>
  <si>
    <t>Decrease in gross unearned premiums</t>
  </si>
  <si>
    <t>Gross premiums earned</t>
  </si>
  <si>
    <t>Ceded premiums earned</t>
  </si>
  <si>
    <t>Net premiums earned</t>
  </si>
  <si>
    <t>Investment income</t>
  </si>
  <si>
    <t>Net realized gains (losses)</t>
  </si>
  <si>
    <t>Other revenue</t>
  </si>
  <si>
    <t>Total revenue</t>
  </si>
  <si>
    <t>EXPENSES:</t>
  </si>
  <si>
    <t>Losses and loss adjustment expenses</t>
  </si>
  <si>
    <t>Policy acquisition costs</t>
  </si>
  <si>
    <t>Operating expenses</t>
  </si>
  <si>
    <t>General and administrative expenses</t>
  </si>
  <si>
    <t>Interest expense</t>
  </si>
  <si>
    <t>Total expenses</t>
  </si>
  <si>
    <t>Income before other income</t>
  </si>
  <si>
    <t>Other income</t>
  </si>
  <si>
    <t>Income before income taxes</t>
  </si>
  <si>
    <t>Provision for income taxes</t>
  </si>
  <si>
    <t>Net income</t>
  </si>
  <si>
    <t>OTHER COMPREHENSIVE INCOME:</t>
  </si>
  <si>
    <t>Change in net unrealized gains (losses) on investments</t>
  </si>
  <si>
    <t>Reclassification adjustment for net realized investment (gains) losses</t>
  </si>
  <si>
    <t>Income tax benefit (expense) related to items of other comprehensive income</t>
  </si>
  <si>
    <t>Total comprehensive income</t>
  </si>
  <si>
    <t>Weighted-average shares outstanding</t>
  </si>
  <si>
    <t>Weighted-average shares outstanding (in shares)</t>
  </si>
  <si>
    <t>Weighted-average diluted shares (in shares)</t>
  </si>
  <si>
    <t>Earnings Per Share</t>
  </si>
  <si>
    <t>Basic earnings per share (in usd per share)</t>
  </si>
  <si>
    <t>Diluted earnings per share (in usd per share)</t>
  </si>
  <si>
    <t>Dividends declared per share (in usd per share)</t>
  </si>
  <si>
    <t>Consolidated Statements of Cash Flows - USD ($) $ in Thousands</t>
  </si>
  <si>
    <t>OPERATING ACTIVITIES</t>
  </si>
  <si>
    <t>Net Income</t>
  </si>
  <si>
    <t>Adjustments to reconcile net income to net cash provided by operating activities</t>
  </si>
  <si>
    <t>Depreciation and amortization</t>
  </si>
  <si>
    <t>Bond amortization and accretion</t>
  </si>
  <si>
    <t>Net realized gains</t>
  </si>
  <si>
    <t>Provision for uncollectable premiums/over and short</t>
  </si>
  <si>
    <t>Deferred income taxes, net</t>
  </si>
  <si>
    <t>Stock based compensation</t>
  </si>
  <si>
    <t>Changes in operating assets and liabilities:</t>
  </si>
  <si>
    <t>Accrued investment income</t>
  </si>
  <si>
    <t>Premiums receivable</t>
  </si>
  <si>
    <t>Deferred policy acquisition costs, net</t>
  </si>
  <si>
    <t>Unearned premiums</t>
  </si>
  <si>
    <t>Reinsurance payable</t>
  </si>
  <si>
    <t>Other liabilities</t>
  </si>
  <si>
    <t>Net cash provided by operating activities</t>
  </si>
  <si>
    <t>INVESTING ACTIVITIES</t>
  </si>
  <si>
    <t>Proceeds from sales and maturities of investments available for sale</t>
  </si>
  <si>
    <t>Purchases of investments available for sale</t>
  </si>
  <si>
    <t>Cash from acquisition</t>
  </si>
  <si>
    <t>Cost of property, equipment and capitalized software acquired</t>
  </si>
  <si>
    <t>Net cash used in investing activities</t>
  </si>
  <si>
    <t>Payments to Acquire Businesses, Net of Cash Acquired</t>
  </si>
  <si>
    <t>FINANCING ACTIVITIES</t>
  </si>
  <si>
    <t>Payments Related to Tax Withholding for Share-based Compensation</t>
  </si>
  <si>
    <t>Proceeds from Notes Payable</t>
  </si>
  <si>
    <t>Repayments of Long-term Debt</t>
  </si>
  <si>
    <t>Payments of Dividends</t>
  </si>
  <si>
    <t>Net Cash Provided by (Used in) Financing Activities</t>
  </si>
  <si>
    <t>In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 (a) Business United Insurance Holdings Corp. (referred to in this document as we, our, us, the Company or UPC Insurance) is a property and casualty insurance holding company that sources, writes, and services residential and commercial property and casualty insurance policies using a network of agents and three wholly-owned insurance subsidiaries. Our primary insurance subsidiary is United Property &amp; Casualty Insurance Company (UPC), which was formed in Florida in 1999 and has operated continuously since that time. Our other subsidiaries include United Insurance Management, L.C., the managing general agent that manages substantially all aspects of UPC's business; Skyway Claims Services, LLC (our claims adjusting affiliate) that provides services to our insurance affiliates; and UPC Re (our reinsurance affiliate) that provides a portion of the reinsurance protection purchased by our insurance affiliates. On February 3, 2015, we acquired Family Security Holdings, LLC (FSH) and its two wholly-owned subsidiaries, Family Security Insurance Company, Inc. (FSIC) and Family Security Underwriters, LLC, via merger. On April 29, 2016, we acquired Interboro Insurance Company (IIC) via merger. See Note 4 in our Notes to Unaudited Consolidated Financial Statements for additional information regarding these acquisitions. Our primary product is homeowners' insurance, which we currently offer in Connecticut, Florida, Georgia, Hawaii, Louisiana, Massachusetts, New Jersey, New York, North Carolina, Rhode Island, South Carolina, and Texas, under authorization from the insurance regulatory authorities in each state. We are also licensed to write property and casualty insurance in Alabama, Delaware, Maryland, Mississippi, New Hampshire, and Virginia; however, we have not commenced writing in these states. We conduct our operations under one business segment. (b) Consolidation and Presentation We prepare our financial statements in conformity with U.S. GAAP. While preparing our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Reported amounts that require us to make extensive use of estimates include our reserves for unpaid losses and loss adjustment expenses, reinsurance recoverable, deferred policy acquisition costs, and investments. Actual results could differ from those estimates. Except for the captions on our Unaudited Consolidated Balance Sheets and Unaudited Consolidated Statements of Comprehensive Income, we generally use the term loss(es) to collectively refer to both loss and loss adjustment expenses. We include all of our subsidiaries in our unaudited consolidated financial statements, eliminating all significant intercompany balances and transactions during consolidation. We prepared the accompanying Unaudited Consolidated Balance Sheet as of June 30, 2016 , with the Audited Consolidated Balance Sheet amounts as of December 31, 2015 , presented for comparative purposes, and the related Unaudited Consolidated Statements of Comprehensive Income and Statements of Cash Flows in accordance with the instructions for Form 10-Q and Article 10-01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We reclassified certain amounts in the 2015 financial statements to conform to the 2016 presentation. These reclassifications had no impact on our results of operations, cash flows or stockholders' equity as previously reported. Management believes our unaudited consolidated interim financial statements include all the normal recurring adjustments necessary to fairly present our Unaudited Consolidated Balance Sheet as of June 30, 2016 , our Unaudited Consolidated Statements of Comprehensive Income and our Unaudited Consolidated Statements of Cash Flows for all periods presented. Our unaudited consolidated interim financial statements and footnotes should be read in conjunction with our consolidated financial statements and footnotes in our Annual Report filed on Form 10-K for the year ended December 31, 2015 .</t>
  </si>
  <si>
    <t>Significant Accounting Policies</t>
  </si>
  <si>
    <t>Accounting Policies [Abstract]</t>
  </si>
  <si>
    <t>SIGNIFICANT ACCOUNTING POLICIES (a) Changes to significant accounting policies We have made no material changes to our significant accounting policies as reported in our 2015 Form 10-K. (b) Fair value assumptions The carrying amounts for the following financial instrument categories approximate their fair values at June 30, 2016 and December 31, 2015 , because of their short-term nature: cash and cash equivalents, accrued investment income, premiums receivable, reinsurance recoverable, reinsurance payable, other assets, and other liabilities. The carrying amount of the notes payable with the Florida State Board of Administration and the Branch Banking &amp; Trust Corporation (BB&amp;T) approximate fair value as the interest rates are variable. The carrying amount of our note payable with Interboro, LLC approximates fair value due to the short term nature of the loan. (c) Pending Accounting Pronouncements We have evaluated recent accounting pronouncements that have had or may have a significant effect on our financial statements or on our disclosures. In June 2016, the FASB issued Accounting Standards Update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consolidated financial statements and related disclosures. In March 2016, the FASB issued Accounting Standards Update No. 2016-09, Compensation - Stock Compensation (Topic 718): Improvements to Employee Share-Based Payment Accounting (ASU 2016-09). This update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including interim periods within those annual periods, with early adoption permitted for certain requirements. We do not intend to early adopt and are assessing the impact of adopting this new accounting standard on our consolidated financial statements and related disclosures.</t>
  </si>
  <si>
    <t>Investments</t>
  </si>
  <si>
    <t>Investments, Debt and Equity Securities [Abstract]</t>
  </si>
  <si>
    <t>INVESTMENTS The following table details the difference between cost or adjusted/amortized cost and estimated fair value, by major investment category, at June 30, 2016 and December 31, 2015 : Cost or Adjusted/Amortized Cost Gross Unrealized Gains Gross Unrealized Losses Fair Value June 30, 2016 U.S. government and agency securities $ 98,267 $ 1,664 $ 47 $ 99,884 Foreign government 3,062 101 — 3,163 States, municipalities and political subdivisions 171,011 6,218 59 177,170 Public utilities 7,154 270 — 7,424 Corporate securities 172,257 4,462 483 176,236 Redeemable preferred stocks 1,872 59 83 1,848 Total fixed maturities 453,623 12,774 672 465,725 Public utilities 1,343 271 — 1,614 Other common stocks 19,824 3,820 528 23,116 Non-redeemable preferred stocks 2,879 160 17 3,022 Total equity securities 24,046 4,251 545 27,752 Other long-term investments 5,419 278 18 5,679 Total investments $ 483,088 $ 17,303 $ 1,235 $ 499,156 December 31, 2015 U.S. government and agency securities $ 81,973 $ 148 $ 474 $ 81,647 Foreign government 2,038 37 — 2,075 States, municipalities and political subdivisions 154,004 2,391 490 155,905 Public utilities 8,398 128 33 8,493 Corporate securities 148,170 880 2,292 146,758 Redeemable preferred stocks 1,832 37 49 1,820 Total fixed maturities 396,415 3,621 3,338 396,698 Mutual fund 26,357 — 14 26,343 Public utilities 1,342 44 34 1,352 Other common stocks 18,624 2,615 545 20,694 Non-redeemable preferred stocks 2,356 67 6 2,417 Total equity securities 48,679 2,726 599 50,806 Other long-term investments 4,980 230 — 5,210 Total investments $ 450,074 $ 6,577 $ 3,937 $ 452,714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six month periods ended June 30, 2016 and 2015 : 2016 2015 Gains (Losses) Fair Value at Sale Gains (Losses) Fair Value at Sale Three Months Ended June 30, Fixed maturities $ 243 $ 11,040 $ — $ 261 Equity securities 24 10,769 36 734 Total realized gains 267 21,809 36 995 Fixed maturities (96 ) 3,866 (163 ) 7,494 Equity securities (69 ) 10,999 (6 ) 125 Total realized losses (165 ) 14,865 (169 ) 7,619 Net realized investment gains (losses) $ 102 $ 36,674 $ (133 ) $ 8,614 Six Months Ended June 30, Fixed maturities $ 1,298 $ 36,382 $ 227 $ 21,224 Equity securities 24 10,769 39 972 Total realized gains 1,322 47,151 266 22,196 Fixed maturities (774 ) 13,028 (269 ) 18,028 Equity securities (176 ) 17,008 (8 ) 158 Total realized losses (950 ) 30,036 (277 ) 18,186 Net realized investment gains (losses) $ 372 $ 77,187 $ (11 ) $ 40,382 The table below summarizes our fixed maturities at June 30, 2016 by contractual maturity periods. Actual results may differ as issuers may have the right to call or prepay obligations, with or without penalties, prior to the contractual maturity of those obligations. June 30, 2016 Cost or Amortized Cost Percent of Total Fair Value Percent of Total Due in one year or less $ 38,741 8.5 % $ 38,780 8.3 % Due after one year through five years 224,697 49.5 228,833 49.1 Due after five years through ten years 142,564 31.5 147,667 31.7 Due after ten years 47,621 10.5 50,445 10.9 Total $ 453,623 100.0 % $ 465,725 100.0 % The following table summarizes our net investment income by major investment category: Three Months Ended June 30, Six Months Ended 2016 2015 2016 2015 Fixed maturities $ 2,343 $ 1,979 $ 4,442 $ 3,801 Equity securities 204 231 467 434 Cash, cash equivalents and short-term investments 32 2 49 5 Other investments 143 24 156 66 Other assets 5 3 9 6 Investment income 2,727 2,239 5,123 4,312 Investment expenses (131 ) (2 ) (205 ) (89 ) Net investment income $ 2,596 $ 2,237 $ 4,918 $ 4,223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or contractual or regulatory requirements, then the security's decline in fair value is considered other-than-temporary and is recorded in earnings. If we have not made the decision to sell the fixed income security and it is uncertain whether or no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Gross Unrealized Losses Fair Value Number of Securities* Gross Unrealized Losses Fair Value June 30, 2016 U.S. government and agency securities 8 $ 13 $ 4,817 12 $ 34 $ 4,689 States, municipalities and political subdivisions 18 59 20,600 — — — Corporate securities 11 27 4,004 17 456 10,248 Redeemable preferred stocks 7 53 724 2 30 235 Total fixed maturities 44 152 30,145 31 520 15,172 Other common stocks 44 388 6,868 13 140 1,415 Non-redeemable preferred stocks 1 2 128 8 15 645 Total equity securities 45 390 6,996 21 155 2,060 Other long-term investments 1 18 988 — — — Total 90 $ 560 $ 38,129 52 $ 675 $ 17,232 December 31, 2015 U.S. government and agency securities 73 $ 265 $ 44,786 21 $ 209 $ 11,250 States, municipalities and political subdivisions 61 463 56,971 5 27 7,620 Public utilities 8 4 1,961 1 29 1,015 Corporate securities 242 2,025 92,429 9 267 10,047 Redeemable preferred stocks 7 49 746 — — — Total fixed maturities 391 2,806 196,893 36 532 29,932 Mutual Funds 1 14 26,343 — — — Public utilities 4 34 697 — — — Other common stocks 63 497 6,665 3 48 118 Non-redeemable preferred stocks 19 6 1,161 — — — Total equity securities 87 551 34,866 3 48 118 Total 478 $ 3,357 $ 231,759 39 $ 580 $ 30,050 * This amount represents the actual number of discrete securities, not the number of shares of those securities. The numbers are not presented in thousands. 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The near-term prospects of all the issuers of the equity securities we own indicate we could recover our cost basis, and we also do not intend to sell these securities until their value equals or exceeds their cost. During the three and six months ended June 30, 2016 and 2015 , we recorded no other-than-temporary impairment charges. Fair value measurement Fair value is defined as the price that would be received on the sale of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Unaudit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June 30, 2016 and December 31, 2015 . Changes in interest rates subsequent to June 30, 2016 may affect the fair value of our investments. The fair value of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securities would impact the amount of unrealized gain or loss we have recorded, which could change the amount we have recorded for our investments and other comprehensive income on our Unaudited Consolidated Balance Sheet as of June 30, 2016 . The following table presents the fair value of our financial instruments measured on a recurring basis by level at June 30, 2016 and December 31, 2015 : Total Level 1 Level 2 Level 3 June 30, 2016 U.S. government and agency securities $ 99,884 $ — $ 99,884 $ — Foreign government 3,163 — 3,163 — States, municipalities and political subdivisions 177,170 — 177,170 — Public utilities 7,424 — 7,424 — Corporate securities 176,236 — 176,236 — Redeemable preferred stocks 1,848 1,848 — — Total fixed maturities 465,725 1,848 463,877 — Public utilities 1,614 1,614 — — Other common stocks 23,116 23,116 — — Non-redeemable preferred stocks 3,022 3,022 — — Total equity securities 27,752 27,752 — — Other long-term investments 5,679 300 3,569 1,810 Total investments $ 499,156 $ 29,900 $ 467,446 $ 1,810 December 31, 2015 U.S. government and agency securities $ 81,647 $ — $ 81,647 $ — Foreign government 2,075 — 2,075 — States, municipalities and political subdivisions 155,905 — 155,905 — Public utilities 8,493 — 8,493 — Corporate securities 146,758 — 146,758 — Redeemable preferred stocks 1,820 1,820 — — Total fixed maturities 396,698 1,820 394,878 — Mutual Funds 26,343 26,343 — — Public utilities 1,352 1,352 — — Other common stocks 20,694 20,694 — — Non-redeemable preferred stocks 2,417 2,417 — — Total equity securities 50,806 50,806 — — Other long-term investments 5,210 300 3,055 1,855 Total investments $ 452,714 $ 52,926 $ 397,933 $ 1,855 The table below presents the rollforward of our Level 3 investments held at fair value during the six months ended June 30, 2016 : Other Investments December 31, 2015 $ 1,855 Transfers in — Partnership income 90 Return of capital (165 ) Unrealized gains in accumulated other comprehensive income 30 June 30, 2016 $ 1,810 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first six months of 2016 , we transferred no investments between level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 Other investments We acquired investments in limited partnerships, recorded in the other investments line of our Unaudited Consolidated Balance Sheets, that are currently being accounted for at fair value utilizing a discounted cash flow methodology. The estimated fair value of our investments in the limited partnership interests was $5,379,000 . We have fully funded our investments in DCR Mortgage Partners VI, L.P. (DCR VI), DCR Mortgage Partners VII, L.P. (DCR VII), and RCH Mortgage Fund VI Investors, L.P. (RCH); however, we are still obligated to fund an additional $511,000 and $835,000 for our investments in Kayne Anderson Senior Credit Fund II, L.P. and Blackstone Alternative Solutions 2015 Trust, respectively. The information presented in the table below is as of June 30, 2016 . Initial Investment Book Value Unrealized Gains (Losses) Fair Value DCR Mortgage Partners VI, L.P. $ 517 $ 544 $ 278 $ 822 RCH Mortgage Fund VI Investors, LP 1,000 1,006 (18 ) 988 Total Level 3 limited partnership investments 1,517 1,550 260 1,810 Kayne Senior Credit Fund II, L.P. 1,489 1,426 — 1,426 DCR Mortgage Partners VII, L.P. 2,000 1,978 — 1,978 Blackstone Alternative Solutions 2015 Trust 165 165 — 165 Total Level 2 limited partnership investments 3,654 3,569 — 3,569 Total limited partnership investments $ 5,171 $ 5,119 $ 260 $ 5,379 Other short-term investments 300 300 — 300 Total other investments $ 5,471 $ 5,419 $ 260 $ 5,679 The following table summarizes the quantitative impact that the significant unobservable inputs used to estimate the fair value of our Level 3 investments has on the estimated fair value on our investments shown in the tables above. Due to Kayne, DCR VII, and Blackstone being carried at cost, we have excluded them from the table below. The DCR VI and RCH investments were valued using a duration of 60 months for both periods presented below. Fair Value Valuation Rate Impact Technique Unobservable Input Adjustment June 30, 2016 DCR VI $ (73 ) Discounted cash flow Discount rate based on D&amp;B paydex scale 2.35% RCH $ (341 ) Discounted cash flow Discount rate based on D&amp;B paydex scale 7.35% December 31, 2015 DCR VI $ (88 ) Discounted cash flow Discount rate based on D&amp;B paydex scale 2.35% RCH $ (341 ) Discounted cash flow Discount rate based on D&amp;B paydex scale 7.35%</t>
  </si>
  <si>
    <t>Acquisitions</t>
  </si>
  <si>
    <t>Business Combinations [Abstract]</t>
  </si>
  <si>
    <t>ACQUISITIONS On April 29, 2016, we completed the acquisition of Interboro Insurance Company. The purchase price for IIC consisted of $48,450,000 in cash, $8,550,000 in a note payable and an accrued liability for $3,471,000 paid during July 2016. The business combination has been accounted for using the acquisition method of accounting, which requires, among other things, that most assets acquired, liabilities assumed and earn-out consideration be recognized at their fair values as of the acquisition date. The purchase price consisted of the following amounts: Cash $ 48,450 Notes Payable 8,550 Accrued Liability 3,471 Total purchase price $ 60,471 The operations of Interboro and its subsidiaries are included in our Consolidated Statements of Comprehensive Income effective April 29, 2016. We have one year from the acquisition date to finalize the allocation of the purchase price of Interboro and its subsidiaries. The preliminary purchase price allocation is as follows: Cash and cash equivalents $ 15,610 Investments 66,440 Premium and agents' receivable 2,004 Intangible assets 6,241 Insurance contract asset 8,366 Goodwill 12,131 Other assets 5,194 Unpaid losses and loss adjustment expenses (24,967 ) Unearned premiums (26,243 ) Reinsurance receivable 934 Deferred taxes (352 ) Other liabilities (4,887 ) Total purchase price $ 60,471 The unaudited pro forma financial information below has been prepared as if the IIC acquisition had taken place on January 1, 2016. The unaudited pro forma information is not necessarily indicative of the results that we would have achieved had the transaction taken place on January 1, 2016, and the unaudited pro forma information does not purport to be indicative of future financial operating results. For the six months ended June 30, 2016 Pro Forma As Reported Adjustments Pro Forma Revenues $ 228,482 $ 18,963 $ 247,445 Net income $ 12,792 $ 8,187 $ 20,979 Diluted earnings per share $ 0.59 $ 0.38 $ 0.97 On February 3, 2015, we completed the acquisition of Family Security Holdings, LLC and its two wholly-owned subsidiaries. The total purchase price paid to acquire the companies was $13,507,000 that was paid in shares of our common stock in two installments. The first payment occurred at the closing of the transaction when we issued 503,857 shares of our common stock that had a fair value of $12,994,000 on the date of the closing of the transaction. One year after the closing of the transaction, we issued an additional 32,943 shares of our common stock as payment of $513,000 of contingent consideration that we owed to the former shareholders of Family Security Holdings, LLC pursuant to the terms of the purchase agreement.</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three and six month periods ended June 30, 2016 and June 30, 2015 , respectively: Three Months Ended June 30, Six Months Ended 2016 2015 2016 2015 Numerator: Net income attributable to common stockholders $ 9,841 $ 5,275 $ 12,792 $ 5,473 Denominator: Weighted-average shares outstanding 21,423,739 21,255,496 21,385,220 21,145,624 Effect of dilutive securities 207,338 253,015 199,067 230,916 Weighted-average diluted shares 21,631,077 21,508,511 21,584,287 21,376,540 Basic earnings per share $ 0.46 $ 0.25 $ 0.60 $ 0.26 Diluted earnings per share $ 0.45 $ 0.25 $ 0.59 $ 0.26 See Note 14 for additional information on the stock grants related to dilutive securities.</t>
  </si>
  <si>
    <t>Property and Equipment, Net</t>
  </si>
  <si>
    <t>Property, Plant and Equipment [Abstract]</t>
  </si>
  <si>
    <t>PROPERTY AND EQUIPMENT, NET Property and equipment, net consists of the following: June 30, December 31, Land $ 2,114 $ 2,114 Building and building improvements 5,503 4,298 Computer hardware and software 14,190 13,574 Office furniture and equipment 2,390 1,831 Leasehold improvements — 141 Total, at cost 24,197 21,958 Less: accumulated depreciation and amortization (5,898 ) (4,823 ) Property and equipment, net $ 18,299 $ 17,135 Depreciation and amortization expense under property and equipment was $593,000 and $112,000 for the three months ended June 30, 2016 and 2015 , respectively and $1,215,000 and $451,000 for the six months ended June 30, 2016 and 2015, respectively.</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s).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During the second quarter of 2016, we placed our reinsurance program for the 2016 treaty year beginning June 1, 2016 and ending on May 31, 2017. The agreements incorporate the mandatory coverage required by and placed with the Florida Hurricane Catastrophe Fund (FHCF). The FHCF is a Florida state-sponsored trust fund that provides reimbursement in Florida against storms that the National Hurricane Center designates as hurricanes. The private agreements provide coverage against severe weather events such as hurricanes, tropical storms and tornadoes. For the treaty year beginning June 1, 2016 and ending on May 31, 2017, UPC Insurance has obtained reinsurance protection of $1,515,197,000 excess $10,000,000 providing sufficient protection for a 1-in-100 year hurricane event and a second 1-in-50 year hurricane event in the same year as calculated using a blended model result predominately based on our licensed modeling software, AIR model version 17, using long-term event rates including demand surge. For a single first event hurricane or tropical storm, UPC Insurance will pay, or “retain”, 100% of losses up to $30,000,000 including the $20,000,000 layer funded by UPC Re. The catastrophe excess of loss reinsurance program provides our insurance subsidiaries 100% coverage for all losses in excess of $10,000,000 up to $1,415,197,000 for a first event and $ 1,515,197,000 for any number of subsequent events until all limit is exhausted. For the 2016 contract year, UPC Insurance elected a 45% participation rate with the FHCF and purchased replacement coverage from private reinsurers for the remaining 45% . Of the $ 1,515,197,000 in excess of $10,000,000 , we estimate the mandatory FHCF layer will provide approximately $354,015,000 ( 45% of $786,700,000 ) of aggregate coverage for losses in excess of $246,002,000 . The private market FHCF replacement coverage provides another $346,182,000 of aggregate protection ( 45% of $769,293,000 ) in excess of $244,206,000 layer for Florida only on a fully collateralized basis that also inures to the benefit of all other private reinsurance coverage. In addition to the FHCF and FHCF replacement coverage, we purchased $685,000,000 of aggregate catastrophe reinsurance coverage in excess of $10,000,000 from 55 unaffiliated private reinsurers and catastrophe bond investors who either carry A.M. Best financial strength ratings of A- or higher, or have fully collateralized their maximum potential obligations in dedicated trusts for the benefit of UPC Insurance. Our 2016 agreements with these private reinsurers structure coverage into 5 layers, with a cascading feature such that all layers attach at $10,000,000 . If the aggregate limit of the preceding layer is exhausted, the next layer drops down (cascades) in its place. Additionally, any unused layer protection drops down for subsequent events until exhausted, ensuring there are no potential gaps in coverage up to the $1,415,197,000 first event program exhaustion point. The company also secured up to $100,000,000 of limit that can be utilized at our option for second and subsequent events at an additional cost, but the Company is under no obligation to activate this layer. The total cost of the 2016-17 catastrophe reinsurance program is estimated to be $191,500,000 . 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 Three Months Ended June 30, Six Months Ended 2016 2015 2016 2015 Excess-of-loss $ (177,970 ) $ (162,993 ) $ (182,027 ) $ (165,119 ) Equipment &amp; identity theft (2,201 ) (1,604 ) (3,777 ) (2,798 ) Novation of Auto Policies (1) (2,396 ) — (2,396 ) — Flood (4,920 ) (4,109 ) (7,963 ) (6,956 ) Ceded premiums written $ (187,487 ) $ (168,706 ) $ (196,163 ) $ (174,873 ) Decrease in ceded unearned premiums 137,081 128,176 100,625 97,209 Ceded premiums earned $ (50,406 ) $ (40,530 ) $ (95,538 ) $ (77,664 ) (1) Reflects ceding of auto policy premiums to Maidstone Insurance Company as part of the settlement of the novation agreement entered into at the closing of the Interboro Insurance Company transaction. Current year catastrophe losses by the event magnitude are shown in the following table for the three and six months ended June 30, 2016 and 2015 . 2016 2015 Number of Events Incurred Loss and LAE (1) Combined Ratio Impact Number of Events Incurred Loss and LAE (1) Combined Ratio Impact Three Months Ended June 30, Current period catastrophe losses incurred $ 1 million to $5 million (2) 4 $ 5,688 5.0 % 7 $ 4,696 5.8 % Less than $1 million (3) (5) 12 (1,968 ) (1.7 )% 5 1,821 2.3 % Total 16 $ 3,720 3.3 % 12 $ 6,517 8.1 % Six Months Ended June 30, Current period catastrophe losses incurred $ 1 million to $5 million (2) 9 14,789 6.9 % 7 19,956 12.6 % Less than $1 million (3) (4) 7 3,987 1.8 % 5 1,821 1.1 % Total 16 $ 18,776 8.7 % 12 $ 21,777 13.7 % (1) Incurred loss and LAE is equal to losses and LAE paid plus the change in case and incurred but not reported reserves. Shown net of losses ceded to reinsurers. (2) Both three months ended and six months ended June 30, 2016 reflect losses from Tropical Storm Colin, Texas flooding and Texas spring storms which occurred during the second quarter of 2016. In addition, the six months ended June 30, 2016 reflect development from Texas hail storms, Winter Storm Olympia, and Florida tornadoes which occurred during the first three months of 2016. Reflects losses from winter storms and hail storms in 2015. (3) Reflects losses from hail storms, Texas flooding and Tropical Storm Bill in 2015. (4) Reflects losses from Florida tornadoes, Texas hail and a Florida windstorm in 2016 net of losses ceded to reinsurers for losses from Texas hail storms, and Florida tornadoes which occurred during the first three months of 2016. (5) Reflects losses from Florida tornadoes, Texas hail and a Florida windstorm in 2016. We collected cash recoveries under our reinsurance agreements totaling $591,000 and $116,000 for the three month periods ended June 30, 2016 and 2015 , respectively, and $857,000 and $927,000 for the six month periods ended June 30, 2016 and 2015, respectively. Effective January 1, 2016, we entered into a new reinsurance agreement with several private reinsurers. This agreement provides coverage against accumulated losses from all catastrophe events in all states in which we operate except against those windstorms named by the National Hurricane Center. We will retain the first $15,000,000 of aggregate catastrophe losses and then transfer the next $20,000,000 of catastrophe losses in the aggregate, excluding named windstorms. The $20,000,000 of aggregate limit is intended to provide additional protection against the Company's modeled expected loss from the catastrophe perils of winter storms, severe convection storms, tornadoes and hail.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256,000 and $241,000 for the three month periods ended June 30, 2016 and 2015 , respectively and $502,000 and $482,000 for the six month periods ended June 30, 2016 and 2015, respectively.</t>
  </si>
  <si>
    <t>Long-Term Debt</t>
  </si>
  <si>
    <t>Debt Disclosure [Abstract]</t>
  </si>
  <si>
    <t>Long-term Debt</t>
  </si>
  <si>
    <t>LONG-TERM DEBT Florida State Board of Administration Note Payable Our long-term debt at June 30, 2016 included a note payable to the Florida State Board of Administration (SBA note). At June 30, 2016 and December 31, 2015 , we owed $11,765,000 and $12,353,000 , respectively, on the note and the interest rate was 1.83% and 2.05% , respectively. All other terms and conditions of the note remain as described in our 2015 Form 10-K. The $11,765,000 SBA note requires UPC to maintain surplus as regards policyholders at or above a calculated level, which was $31,765,000 at June 30, 2016 . Each quarter, we monitor the surplus as regards policyholders for both of our insurance affiliates and, for various reasons, we occasionally provide additional capital to our insurance affiliates. During the three and six month periods ended June 30, 2016 , we contributed $6,000,000 and $11,000,000 , respectively, of capital to our insurance affiliates. During the three and six month periods ended June 30, 2015 , no contributions were made to our insurance affiliates. We may make future contributions of capital to our insurance affiliates as circumstances require. Our SBA note requires that UPC maintain either a 2 :1 ratio of net written premium to surplus, or net writing ratio, or a 6 :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At June 30, 2016 , UPC's net written premium to surplus ratio was 6.6 :1, which is well above the 2 :1 required ratio. UPC's gross written premium to surplus ratio was 10.5 :1, which exceeds the required ratio of 6 :1. Should UPC fail to exceed either a net writing ratio of 1.5 :1 or a gross writing ratio of 4.5 :1, UPC's interest rate will increase by 450 basis points above the 10-year Constant Maturity Treasury rate which was 1.49% at the end of June 2016 . Any other writing ratio deficiencies result in an interest rate penalty of 25 basis points above the stated rate of the note, which is 1.83% at the end of June 2016 . Our SBA note further provides that the SBA may, among other things, declare its loan immediately due and payable for all defaults existing under the SBA note; however, any payment is subject to approval by the insurance regulatory authority. At June 30, 2016 , we were in compliance with the covenants of the SBA note. Interboro, LLC Promissory Note Payable On April 29, 2016, we issued an $8,550,000 promissory note to Interboro, LLC, the former parent company of Interboro Insurance Company, as part of the purchase price paid to acquire our newest insurance affiliate. The note will mature in 18 months after the closing of the transaction and bears interest at an annual rate of 6% . In accordance with the stock purchase agreement, we have the right to reduce the amount of the outstanding principal by the amount of all or part of any loss relating to a claim for indemnification to which we may be entitled under the stock purchase agreement. In the event of default, Interboro, LLC, at its option, may declare the loan immediately due and payable. BB&amp;T Term Note Payable On May 26, 2016, we issued a $5,200,000 , 15 -year term note payable to BB&amp;T (the BB&amp;T note). The note bears interest at 1.65% in excess of the one month LIBOR. The interest rate resets monthly and was 2.13% at June 30, 2016. Principal and interest are payable monthly and during the three and six months ended June 30, 2016, we paid $29,000 and $10,000 of principal and interest, respectively. The BB&amp;T note requires that at all times while there has been no "Non-Recurring Losses", UPC Insurance will maintain a minimum Cash Flow Coverage ratio of 1.2 :1. The Cash Flow Coverage ratio is defined as UPC Insurance's cash flow to borrower's debt services. Cash flow is defined as earnings before taxes, plus depreciation and amortization and interest. Debt service is defined as prior year's current maturities of long term debt plus interest expense. This ratio will be tested annually, based on UPC Insurance's audited financial statements. For the annual period only following a "Non-Recurring Loss", UPC Insurance will maintain a minimum Cash Flow Coverage ratio of 1.0 :1. For purposes of both of the foregoing, "Non-Recurring Losses" is defined as losses from our insurance subsidiaries' operations, as determined from time to time in the bank's sole discretion. This covenant will only be effective if the Pre Non-Recurring Losses test is failed, and is only available and effective for one (1) annual test period. Thereafter, the Non-Recurring Loss Cash Flow Coverage Ratio of 1.2 :1 will immediately apply. In the event of default, BB&amp;T, may among other things, declare its loan immediately due and payable, require us to pledge additional collateral to the bank, and take possession of and foreclose upon our home office which has been pledged to the bank as security for the loan.</t>
  </si>
  <si>
    <t>Commitments and Contingencies Disclosure [Abstract]</t>
  </si>
  <si>
    <t>COMMITMENTS AND CONTINGENCIES 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See Note 8 for information regarding commitments related to long-term debt, and Note 10 for commitments related to regulatory actions.</t>
  </si>
  <si>
    <t>Statutory Accounting and Regulation</t>
  </si>
  <si>
    <t>Insurance [Abstract]</t>
  </si>
  <si>
    <t>Statutory and Accounting Regulation</t>
  </si>
  <si>
    <t>STATUTORY ACCOUNTING AND REGULATION The insurance industry is heavily 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restrict insurers' ability to pay dividends, specify allowable investment types and investment mixes, and subject insurers to assessments. At June 30, 2016 , and during the three and six months then ended, our insurance affiliates met all regulatory requirements of the states in which they operate, and they did not incur any material assessments. The National Association of Insurance Commissioners (NAIC) published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isk-based capital requirements may further restrict our insurance affiliates' ability to pay dividends or make distributions if the amount of the intended dividend or distribution would cause statutory surplus to fall below minimum risk-based capital requirements. The SBA note is considered a surplus note pursuant to statutory accounting principles. As a result, United Property &amp; Casualty Insurance Company is subject to the authority of the Insurance Commissioner of the State of Florida with regard to its ability to repay principal and interest on the surplus note. Any payment of principal or interest requires permission from the insurance regulatory authority. We have reported our insurance affiliat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that a provision for reinsurance liability be established for reinsurance recoverable on paid losses aged over 90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affiliates must file with the various insurance regulatory authorities an “Annual Statement” which reports, among other items, statutory net income (loss) and surplus as regards policyholders, which is called stockholder’s equity under GAAP. For the three and six month periods ended June 30, 2016 and 2015 , UPC, FSIC, UPC Re and IIC recorded the following amounts of statutory net income (loss). Three Months Ended Six Months Ended June 30, 2016 June 30, 2015 June 30, 2016 June 30, 2015 UPC $ (8,152 ) $ (345 ) $ (9,324 ) $ (2,711 ) UPC Re $ 759 $ 39 $ 749 $ 80 FSIC $ 87 $ (49 ) $ 183 $ 66 IIC $ 5,837 N/A (1) $ 8,187 N/A (1) (1) There is not a reportable value for Interboro Insurance Company as of June 30, 2015 as we did not own the company until April 2016. Our insurance affiliates must maintain capital and surplus ratios or balances as determined by the regulatory authority of the states in which they are domiciled. UPC is required to maintain capital and surplus equal to the greater of 10% of its total liabilities or $5,000,000 . UPC Re is required to maintain a minimum surplus of $100,000 . FSIC is required to maintain capital and surplus of $3,250,000 . IIC is required to maintain capital and surplus of $4,700,000 . The table below shows the amount of surplus as regards policyholders for our regulated entities at June 30, 2016 and December 31, 2015 , respectively. June 30, 2016 December 31, 2015 UPC $ 130,464 $ 135,288 UPC Re $ 7,727 $ 728 FSIC $ 15,488 $ 15,572 IIC $ 38,009 N/A (1) (1) There is not a reportable value for Interboro Insurance Company as of December 31, 2015 as we did not own the company until April 2016.</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During the three months ended June 30, 2016 and 2015 , Groelle &amp; Salmon, PA billed us approximately $513,000 and $344,000 , respectively, and $1,109,000 and $524,000 for the six months ended June 30, 2016 and 2015, respectively. Ms. Salmon's spouse has a 50% interest in these billings, or approximately $256,500 and $172,000 , for the three months ended June 30, 2016 and 2015, respectively, and $554,500 and $262,000 for the six months ended June 30, 2016 and 2015 , respectively.</t>
  </si>
  <si>
    <t>Accumulated Other Comprehensive Income</t>
  </si>
  <si>
    <t>Accumulated Other Comprehensive Income (Loss), Net of Tax [Abstract]</t>
  </si>
  <si>
    <t>ACCUMULATED OTHER COMPREHENSIVE INCOME We report changes in other comprehensive income items within comprehensive income on the Unaudited Consolidated Statements of Comprehensive Income, and we include accumulated other comprehensive income as a component of stockholders' equity on our Consolidated Balance Sheets. The table below details the components of accumulated other comprehensive income at period end: Pre-Tax Amount Tax (Expense)Benefit Net-of-Tax Amount December 31, 2015 $ 2,640 $ (1,020 ) $ 1,620 Changes in net unrealized gains on investments 13,800 (5,218 ) 8,582 Reclassification adjustment for realized gains (372 ) 144 (228 ) June 30, 2016 $ 16,068 $ (6,094 ) $ 9,974</t>
  </si>
  <si>
    <t>Stockholders' Equity Note [Abstract]</t>
  </si>
  <si>
    <t>STOCKHOLDERS' EQUITY Our Board declared dividends on our outstanding shares of common stock to stockholders of record as follows for the periods presented: Six Months Ended June 30, 2016 2015 Per Share Amount Aggregate Amount Per Share Amount Aggregate Amount First Quarter $ 0.05 $ 1,076 $ 0.05 $ 1,073 Second Quarter $ 0.06 $ 1,300 $ 0.05 $ 1,077 On February 3, 2015, we completed the acquisition of FSH and its subsidiaries by issuing 503,857 shares of our common stock as payment of the initial purchase price. We paid contingent consideration of 32,943 additional shares of our common stock in March 2016. See Note 4 for additional information on this acquisition.</t>
  </si>
  <si>
    <t>Stock-Based Compensation</t>
  </si>
  <si>
    <t>Disclosure of Compensation Related Costs, Share-based Payments [Abstract]</t>
  </si>
  <si>
    <t>STOCK-BASED COMPENSATION We account for stock-based compensation under the fair value recognition provisions of ASC Topic 718 - Compensation - Stock Compensation . 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 We granted 65,000 and 111,205 shares of restricted common stock during the three and six month periods ended June 30, 2016 , respectively, which had weighted-average grant date fair values of $16.61 and $17.03 per share, respectively. We granted 65,000 and 130,442 shares of restricted common stock during the three and six month periods ended June 30, 2015 , respectively, which had weighted-average grant date fair values of $16.14 and $20.38 per share, respectively. The following table presents certain information related to the activity of our non-vested common stock grants: Number of Restricted Shares Weighted Average Grant Date Fair Value Outstanding as of December 31, 2015 179,183 $ 16.67 Granted 111,205 17.03 Forfeited 25,982 17.44 Vested 96,404 16.21 Outstanding as of June 30, 2016 168,002 $ 17.05 We had approximately $1,521,000 and $1,881,000 of unrecognized stock compensation expense on June 30, 2016 and 2015 , respectively, related to non-vested stock-based compensation granted, that we expect to recognize over the next three years . We recognized $208,000 and $405,000 of stock-based compensation expense during the three and six months ended June 30, 2016 , respectively. We recognized $223,000 and $349,000 of stock-based compensation expense during the three and six months ended June 30, 2015 , respectively. We had approximately $914,000 and $891,000 of unrecognized director stock-based compensation expense at June 30, 2016 and June 30, 2015 , respectively, related to non-vested director stock-based compensation granted, that we expect to recognize ratably until the 2017 Annual Meeting of Stockholders. We recognized $264,000 and $526,000 of director stock-based compensation expense during the three and six months ended June 30, 2016 , respectively. We recognized $295,000 and $636,000 of director stock-based compensation expense during the three and six months ended June 30, 2015 , respectively.</t>
  </si>
  <si>
    <t>Subsequent Events</t>
  </si>
  <si>
    <t>Subsequent Events [Abstract]</t>
  </si>
  <si>
    <t>SUBSEQUENT EVENTS On August 9, 2016, our Board of Directors declared a $0.06 per share quarterly cash dividend payable on August 31, 2016, to stockholders of record on August 23, 2016.</t>
  </si>
  <si>
    <t>Significant Accounting Policies (Policies)</t>
  </si>
  <si>
    <t>Fair Value Assumptions</t>
  </si>
  <si>
    <t xml:space="preserve">Fair value assumptions The carrying amounts for the following financial instrument categories approximate their fair values at June 30, 2016 and December 31, 2015 , because of their short-term nature: cash and cash equivalents, accrued investment income, premiums receivable, reinsurance recoverable, reinsurance payable, other assets, and other liabilities. The carrying amount of the notes payable with the Florida State Board of Administration and the Branch Banking &amp; Trust Corporation (BB&amp;T) approximate fair value as the interest rates are variable. The carrying amount of our note payable with Interboro, LLC approximates fair value due to the short term nature of the loan. </t>
  </si>
  <si>
    <t>Pending Accounting Pronouncements</t>
  </si>
  <si>
    <t>Pending Accounting Pronouncements We have evaluated recent accounting pronouncements that have had or may have a significant effect on our financial statements or on our disclosures. In June 2016, the FASB issued Accounting Standards Update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consolidated financial statements and related disclosures. In March 2016, the FASB issued Accounting Standards Update No. 2016-09, Compensation - Stock Compensation (Topic 718): Improvements to Employee Share-Based Payment Accounting (ASU 2016-09). This update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including interim periods within those annual periods, with early adoption permitted for certain requirements. We do not intend to early adopt and are assessing the impact of adopting this new accounting standard on our consolidated financial statements and related disclosures.</t>
  </si>
  <si>
    <t>Investments (Tables)</t>
  </si>
  <si>
    <t>Schedule of Available-for-sale Securities Reconciliation</t>
  </si>
  <si>
    <t>The following table details the difference between cost or adjusted/amortized cost and estimated fair value, by major investment category, at June 30, 2016 and December 31, 2015 : Cost or Adjusted/Amortized Cost Gross Unrealized Gains Gross Unrealized Losses Fair Value June 30, 2016 U.S. government and agency securities $ 98,267 $ 1,664 $ 47 $ 99,884 Foreign government 3,062 101 — 3,163 States, municipalities and political subdivisions 171,011 6,218 59 177,170 Public utilities 7,154 270 — 7,424 Corporate securities 172,257 4,462 483 176,236 Redeemable preferred stocks 1,872 59 83 1,848 Total fixed maturities 453,623 12,774 672 465,725 Public utilities 1,343 271 — 1,614 Other common stocks 19,824 3,820 528 23,116 Non-redeemable preferred stocks 2,879 160 17 3,022 Total equity securities 24,046 4,251 545 27,752 Other long-term investments 5,419 278 18 5,679 Total investments $ 483,088 $ 17,303 $ 1,235 $ 499,156 December 31, 2015 U.S. government and agency securities $ 81,973 $ 148 $ 474 $ 81,647 Foreign government 2,038 37 — 2,075 States, municipalities and political subdivisions 154,004 2,391 490 155,905 Public utilities 8,398 128 33 8,493 Corporate securities 148,170 880 2,292 146,758 Redeemable preferred stocks 1,832 37 49 1,820 Total fixed maturities 396,415 3,621 3,338 396,698 Mutual fund 26,357 — 14 26,343 Public utilities 1,342 44 34 1,352 Other common stocks 18,624 2,615 545 20,694 Non-redeemable preferred stocks 2,356 67 6 2,417 Total equity securities 48,679 2,726 599 50,806 Other long-term investments 4,980 230 — 5,210 Total investments $ 450,074 $ 6,577 $ 3,937 $ 452,714</t>
  </si>
  <si>
    <t>Schedule of Realized Gain (Loss)</t>
  </si>
  <si>
    <t>The following table details our realized gains (losses) by major investment category for the three and six month periods ended June 30, 2016 and 2015 : 2016 2015 Gains (Losses) Fair Value at Sale Gains (Losses) Fair Value at Sale Three Months Ended June 30, Fixed maturities $ 243 $ 11,040 $ — $ 261 Equity securities 24 10,769 36 734 Total realized gains 267 21,809 36 995 Fixed maturities (96 ) 3,866 (163 ) 7,494 Equity securities (69 ) 10,999 (6 ) 125 Total realized losses (165 ) 14,865 (169 ) 7,619 Net realized investment gains (losses) $ 102 $ 36,674 $ (133 ) $ 8,614 Six Months Ended June 30, Fixed maturities $ 1,298 $ 36,382 $ 227 $ 21,224 Equity securities 24 10,769 39 972 Total realized gains 1,322 47,151 266 22,196 Fixed maturities (774 ) 13,028 (269 ) 18,028 Equity securities (176 ) 17,008 (8 ) 158 Total realized losses (950 ) 30,036 (277 ) 18,186 Net realized investment gains (losses) $ 372 $ 77,187 $ (11 ) $ 40,382</t>
  </si>
  <si>
    <t>Investments Classified by Contractual Maturity Date</t>
  </si>
  <si>
    <t>The table below summarizes our fixed maturities at June 30, 2016 by contractual maturity periods. Actual results may differ as issuers may have the right to call or prepay obligations, with or without penalties, prior to the contractual maturity of those obligations. June 30, 2016 Cost or Amortized Cost Percent of Total Fair Value Percent of Total Due in one year or less $ 38,741 8.5 % $ 38,780 8.3 % Due after one year through five years 224,697 49.5 228,833 49.1 Due after five years through ten years 142,564 31.5 147,667 31.7 Due after ten years 47,621 10.5 50,445 10.9 Total $ 453,623 100.0 % $ 465,725 100.0 %</t>
  </si>
  <si>
    <t>Investment Income</t>
  </si>
  <si>
    <t>The following table summarizes our net investment income by major investment category: Three Months Ended June 30, Six Months Ended 2016 2015 2016 2015 Fixed maturities $ 2,343 $ 1,979 $ 4,442 $ 3,801 Equity securities 204 231 467 434 Cash, cash equivalents and short-term investments 32 2 49 5 Other investments 143 24 156 66 Other assets 5 3 9 6 Investment income 2,727 2,239 5,123 4,312 Investment expenses (131 ) (2 ) (205 ) (89 ) Net investment income $ 2,596 $ 2,237 $ 4,918 $ 4,223</t>
  </si>
  <si>
    <t>Schedule of Unrealized Loss on Investments</t>
  </si>
  <si>
    <t>The following table presents an aging of our unrealized investment losses by investment class: Less Than Twelve Months Twelve Months or More Number of Securities* Gross Unrealized Losses Fair Value Number of Securities* Gross Unrealized Losses Fair Value June 30, 2016 U.S. government and agency securities 8 $ 13 $ 4,817 12 $ 34 $ 4,689 States, municipalities and political subdivisions 18 59 20,600 — — — Corporate securities 11 27 4,004 17 456 10,248 Redeemable preferred stocks 7 53 724 2 30 235 Total fixed maturities 44 152 30,145 31 520 15,172 Other common stocks 44 388 6,868 13 140 1,415 Non-redeemable preferred stocks 1 2 128 8 15 645 Total equity securities 45 390 6,996 21 155 2,060 Other long-term investments 1 18 988 — — — Total 90 $ 560 $ 38,129 52 $ 675 $ 17,232 December 31, 2015 U.S. government and agency securities 73 $ 265 $ 44,786 21 $ 209 $ 11,250 States, municipalities and political subdivisions 61 463 56,971 5 27 7,620 Public utilities 8 4 1,961 1 29 1,015 Corporate securities 242 2,025 92,429 9 267 10,047 Redeemable preferred stocks 7 49 746 — — — Total fixed maturities 391 2,806 196,893 36 532 29,932 Mutual Funds 1 14 26,343 — — — Public utilities 4 34 697 — — — Other common stocks 63 497 6,665 3 48 118 Non-redeemable preferred stocks 19 6 1,161 — — — Total equity securities 87 551 34,866 3 48 118 Total 478 $ 3,357 $ 231,759 39 $ 580 $ 30,050 * This amount represents the actual number of discrete securities, not the number of shares of those securities. The numbers are not presented in thousands.</t>
  </si>
  <si>
    <t>Schedule of Fair Value of Financial Instruments Measured on a Recurring Basis</t>
  </si>
  <si>
    <t>The following table presents the fair value of our financial instruments measured on a recurring basis by level at June 30, 2016 and December 31, 2015 : Total Level 1 Level 2 Level 3 June 30, 2016 U.S. government and agency securities $ 99,884 $ — $ 99,884 $ — Foreign government 3,163 — 3,163 — States, municipalities and political subdivisions 177,170 — 177,170 — Public utilities 7,424 — 7,424 — Corporate securities 176,236 — 176,236 — Redeemable preferred stocks 1,848 1,848 — — Total fixed maturities 465,725 1,848 463,877 — Public utilities 1,614 1,614 — — Other common stocks 23,116 23,116 — — Non-redeemable preferred stocks 3,022 3,022 — — Total equity securities 27,752 27,752 — — Other long-term investments 5,679 300 3,569 1,810 Total investments $ 499,156 $ 29,900 $ 467,446 $ 1,810 December 31, 2015 U.S. government and agency securities $ 81,647 $ — $ 81,647 $ — Foreign government 2,075 — 2,075 — States, municipalities and political subdivisions 155,905 — 155,905 — Public utilities 8,493 — 8,493 — Corporate securities 146,758 — 146,758 — Redeemable preferred stocks 1,820 1,820 — — Total fixed maturities 396,698 1,820 394,878 — Mutual Funds 26,343 26,343 — — Public utilities 1,352 1,352 — — Other common stocks 20,694 20,694 — — Non-redeemable preferred stocks 2,417 2,417 — — Total equity securities 50,806 50,806 — — Other long-term investments 5,210 300 3,055 1,855 Total investments $ 452,714 $ 52,926 $ 397,933 $ 1,855</t>
  </si>
  <si>
    <t>Schedule of Fair Value of Financial Instruments with Unobservable Inputs</t>
  </si>
  <si>
    <t>The table below presents the rollforward of our Level 3 investments held at fair value during the six months ended June 30, 2016 : Other Investments December 31, 2015 $ 1,855 Transfers in — Partnership income 90 Return of capital (165 ) Unrealized gains in accumulated other comprehensive income 30 June 30, 2016 $ 1,810</t>
  </si>
  <si>
    <t>Schedule of Investments in Limited Partnerships</t>
  </si>
  <si>
    <t>The information presented in the table below is as of June 30, 2016 . Initial Investment Book Value Unrealized Gains (Losses) Fair Value DCR Mortgage Partners VI, L.P. $ 517 $ 544 $ 278 $ 822 RCH Mortgage Fund VI Investors, LP 1,000 1,006 (18 ) 988 Total Level 3 limited partnership investments 1,517 1,550 260 1,810 Kayne Senior Credit Fund II, L.P. 1,489 1,426 — 1,426 DCR Mortgage Partners VII, L.P. 2,000 1,978 — 1,978 Blackstone Alternative Solutions 2015 Trust 165 165 — 165 Total Level 2 limited partnership investments 3,654 3,569 — 3,569 Total limited partnership investments $ 5,171 $ 5,119 $ 260 $ 5,379 Other short-term investments 300 300 — 300 Total other investments $ 5,471 $ 5,419 $ 260 $ 5,679</t>
  </si>
  <si>
    <t>Quantitative Impact of Unobservable Inputs</t>
  </si>
  <si>
    <t>The DCR VI and RCH investments were valued using a duration of 60 months for both periods presented below. Fair Value Valuation Rate Impact Technique Unobservable Input Adjustment June 30, 2016 DCR VI $ (73 ) Discounted cash flow Discount rate based on D&amp;B paydex scale 2.35% RCH $ (341 ) Discounted cash flow Discount rate based on D&amp;B paydex scale 7.35% December 31, 2015 DCR VI $ (88 ) Discounted cash flow Discount rate based on D&amp;B paydex scale 2.35% RCH $ (341 ) Discounted cash flow Discount rate based on D&amp;B paydex scale 7.35%</t>
  </si>
  <si>
    <t>Acquisitions (Tables)</t>
  </si>
  <si>
    <t>Schedule of Consideration Transferred</t>
  </si>
  <si>
    <t>The purchase price consisted of the following amounts: Cash $ 48,450 Notes Payable 8,550 Accrued Liability 3,471 Total purchase price $ 60,471</t>
  </si>
  <si>
    <t>Schedule of Purchase Price Allocation</t>
  </si>
  <si>
    <t>The preliminary purchase price allocation is as follows: Cash and cash equivalents $ 15,610 Investments 66,440 Premium and agents' receivable 2,004 Intangible assets 6,241 Insurance contract asset 8,366 Goodwill 12,131 Other assets 5,194 Unpaid losses and loss adjustment expenses (24,967 ) Unearned premiums (26,243 ) Reinsurance receivable 934 Deferred taxes (352 ) Other liabilities (4,887 ) Total purchase price $ 60,471</t>
  </si>
  <si>
    <t>Schedule of Pro Forma Information</t>
  </si>
  <si>
    <t xml:space="preserve"> For the six months ended June 30, 2016 Pro Forma As Reported Adjustments Pro Forma Revenues $ 228,482 $ 18,963 $ 247,445 Net income $ 12,792 $ 8,187 $ 20,979 Diluted earnings per share $ 0.59 $ 0.38 $ 0.97</t>
  </si>
  <si>
    <t>Earnings per Share (Tables)</t>
  </si>
  <si>
    <t>Schedule of Earnings Per Share</t>
  </si>
  <si>
    <t>The following table shows the computation of basic and diluted EPS for the three and six month periods ended June 30, 2016 and June 30, 2015 , respectively: Three Months Ended June 30, Six Months Ended 2016 2015 2016 2015 Numerator: Net income attributable to common stockholders $ 9,841 $ 5,275 $ 12,792 $ 5,473 Denominator: Weighted-average shares outstanding 21,423,739 21,255,496 21,385,220 21,145,624 Effect of dilutive securities 207,338 253,015 199,067 230,916 Weighted-average diluted shares 21,631,077 21,508,511 21,584,287 21,376,540 Basic earnings per share $ 0.46 $ 0.25 $ 0.60 $ 0.26 Diluted earnings per share $ 0.45 $ 0.25 $ 0.59 $ 0.26</t>
  </si>
  <si>
    <t>Property and Equipment, Net (Tables)</t>
  </si>
  <si>
    <t>Schedule of Property and Equipment</t>
  </si>
  <si>
    <t>Property and equipment, net consists of the following: June 30, December 31, Land $ 2,114 $ 2,114 Building and building improvements 5,503 4,298 Computer hardware and software 14,190 13,574 Office furniture and equipment 2,390 1,831 Leasehold improvements — 141 Total, at cost 24,197 21,958 Less: accumulated depreciation and amortization (5,898 ) (4,823 ) Property and equipment, net $ 18,299 $ 17,135</t>
  </si>
  <si>
    <t>Reinsurance (Tables)</t>
  </si>
  <si>
    <t>Schedule of Ceded Premiums Earned by Type</t>
  </si>
  <si>
    <t>The table below summarizes the amounts of our ceded premiums written under the various types of agreements, as well as the amortization of prepaid reinsurance premiums: Three Months Ended June 30, Six Months Ended 2016 2015 2016 2015 Excess-of-loss $ (177,970 ) $ (162,993 ) $ (182,027 ) $ (165,119 ) Equipment &amp; identity theft (2,201 ) (1,604 ) (3,777 ) (2,798 ) Novation of Auto Policies (1) (2,396 ) — (2,396 ) — Flood (4,920 ) (4,109 ) (7,963 ) (6,956 ) Ceded premiums written $ (187,487 ) $ (168,706 ) $ (196,163 ) $ (174,873 ) Decrease in ceded unearned premiums 137,081 128,176 100,625 97,209 Ceded premiums earned $ (50,406 ) $ (40,530 ) $ (95,538 ) $ (77,664 )</t>
  </si>
  <si>
    <t>Schedule of Catastrophe Losses by Event Magnitude</t>
  </si>
  <si>
    <t>Current year catastrophe losses by the event magnitude are shown in the following table for the three and six months ended June 30, 2016 and 2015 . 2016 2015 Number of Events Incurred Loss and LAE (1) Combined Ratio Impact Number of Events Incurred Loss and LAE (1) Combined Ratio Impact Three Months Ended June 30, Current period catastrophe losses incurred $ 1 million to $5 million (2) 4 $ 5,688 5.0 % 7 $ 4,696 5.8 % Less than $1 million (3) (5) 12 (1,968 ) (1.7 )% 5 1,821 2.3 % Total 16 $ 3,720 3.3 % 12 $ 6,517 8.1 % Six Months Ended June 30, Current period catastrophe losses incurred $ 1 million to $5 million (2) 9 14,789 6.9 % 7 19,956 12.6 % Less than $1 million (3) (4) 7 3,987 1.8 % 5 1,821 1.1 % Total 16 $ 18,776 8.7 % 12 $ 21,777 13.7 % (1) Incurred loss and LAE is equal to losses and LAE paid plus the change in case and incurred but not reported reserves. Shown net of losses ceded to reinsurers. (2) Both three months ended and six months ended June 30, 2016 reflect losses from Tropical Storm Colin, Texas flooding and Texas spring storms which occurred during the second quarter of 2016. In addition, the six months ended June 30, 2016 reflect development from Texas hail storms, Winter Storm Olympia, and Florida tornadoes which occurred during the first three months of 2016. Reflects losses from winter storms and hail storms in 2015. (3) Reflects losses from hail storms, Texas flooding and Tropical Storm Bill in 2015. (4) Reflects losses from Florida tornadoes, Texas hail and a Florida windstorm in 2016 net of losses ceded to reinsurers for losses from Texas hail storms, and Florida tornadoes which occurred during the first three months of 2016. (5) Reflects losses from Florida tornadoes, Texas hail and a Florida windstorm in 2016.</t>
  </si>
  <si>
    <t>Statutory Accounting and Regulation (Tables)</t>
  </si>
  <si>
    <t>Statutory Accounting Practices</t>
  </si>
  <si>
    <t xml:space="preserve">For the three and six month periods ended June 30, 2016 and 2015 , UPC, FSIC, UPC Re and IIC recorded the following amounts of statutory net income (loss). Three Months Ended Six Months Ended June 30, 2016 June 30, 2015 June 30, 2016 June 30, 2015 UPC $ (8,152 ) $ (345 ) $ (9,324 ) $ (2,711 ) UPC Re $ 759 $ 39 $ 749 $ 80 FSIC $ 87 $ (49 ) $ 183 $ 66 IIC $ 5,837 N/A (1) $ 8,187 N/A (1) (1) There is not a reportable value for Interboro Insurance Company as of June 30, 2015 as we did not own the company until April 2016. The table below shows the amount of surplus as regards policyholders for our regulated entities at June 30, 2016 and December 31, 2015 , respectively. June 30, 2016 December 31, 2015 UPC $ 130,464 $ 135,288 UPC Re $ 7,727 $ 728 FSIC $ 15,488 $ 15,572 IIC $ 38,009 N/A (1) (1) There is not a reportable value for Interboro Insurance Company as of December 31, 2015 as we did not own the company until April 2016. </t>
  </si>
  <si>
    <t>Accumulated Other Comprehensive Income (Tables)</t>
  </si>
  <si>
    <t>Schedule of Accumulated Other Comprehensive Income (Loss)</t>
  </si>
  <si>
    <t>The table below details the components of accumulated other comprehensive income at period end: Pre-Tax Amount Tax (Expense)Benefit Net-of-Tax Amount December 31, 2015 $ 2,640 $ (1,020 ) $ 1,620 Changes in net unrealized gains on investments 13,800 (5,218 ) 8,582 Reclassification adjustment for realized gains (372 ) 144 (228 ) June 30, 2016 $ 16,068 $ (6,094 ) $ 9,974</t>
  </si>
  <si>
    <t>Stockholders' Equity (Tables)</t>
  </si>
  <si>
    <t>Schedule of Dividends Declared</t>
  </si>
  <si>
    <t>Our Board declared dividends on our outstanding shares of common stock to stockholders of record as follows for the periods presented: Six Months Ended June 30, 2016 2015 Per Share Amount Aggregate Amount Per Share Amount Aggregate Amount First Quarter $ 0.05 $ 1,076 $ 0.05 $ 1,073 Second Quarter $ 0.06 $ 1,300 $ 0.05 $ 1,077</t>
  </si>
  <si>
    <t>Stock-Based Compensation (Tables)</t>
  </si>
  <si>
    <t>Schedule of Nonvested Share Activity</t>
  </si>
  <si>
    <t>The following table presents certain information related to the activity of our non-vested common stock grants: Number of Restricted Shares Weighted Average Grant Date Fair Value Outstanding as of December 31, 2015 179,183 $ 16.67 Granted 111,205 17.03 Forfeited 25,982 17.44 Vested 96,404 16.21 Outstanding as of June 30, 2016 168,002 $ 17.05</t>
  </si>
  <si>
    <t>Organization, Consolidation and Presentation (Details)</t>
  </si>
  <si>
    <t>Feb. 03, 2015subsidiary</t>
  </si>
  <si>
    <t>Jun. 30, 2016subsidiarysegment</t>
  </si>
  <si>
    <t>Number of Wholly-Owned Subsidiaries</t>
  </si>
  <si>
    <t>Number of Operating Segments | segment</t>
  </si>
  <si>
    <t>Family Security Holdings</t>
  </si>
  <si>
    <t>Investments (Details) - USD ($) $ in Thousands</t>
  </si>
  <si>
    <t>Schedule of Cost-method Investments</t>
  </si>
  <si>
    <t>Other than temporary impairment losses</t>
  </si>
  <si>
    <t>Investment in limited partnership</t>
  </si>
  <si>
    <t>Other Long-term Investments | Limited Partnership</t>
  </si>
  <si>
    <t>Other Long-term Investments | Limited Partnership | Kayne Senior Credit Fund II, L.P.</t>
  </si>
  <si>
    <t>Additional obligation to fund investment</t>
  </si>
  <si>
    <t>Other Long-term Investments | Limited Partnership | Blackstone Alternative Solutions Trust 2015</t>
  </si>
  <si>
    <t>Other Long-term Investments | Level 3</t>
  </si>
  <si>
    <t>Transfers in</t>
  </si>
  <si>
    <t>Other Long-term Investments | Level 3 | Limited Partnership</t>
  </si>
  <si>
    <t>Valuation period for other investments</t>
  </si>
  <si>
    <t>60 months</t>
  </si>
  <si>
    <t>Investments - Schedule of Available-for-sale Securities Reconciliation (Details) - USD ($) $ in Thousands</t>
  </si>
  <si>
    <t>Cost or adjusted/amortized cost</t>
  </si>
  <si>
    <t>Gross unrealized gains</t>
  </si>
  <si>
    <t>Gross unrealized loss</t>
  </si>
  <si>
    <t>U.S. Government and Agency Securities</t>
  </si>
  <si>
    <t>Fair Value</t>
  </si>
  <si>
    <t>Foreign Government</t>
  </si>
  <si>
    <t>States, Municipalities and Political Subdivisions</t>
  </si>
  <si>
    <t>Public Utilities</t>
  </si>
  <si>
    <t>Corporate Securities</t>
  </si>
  <si>
    <t>Redeemable Preferred Stocks</t>
  </si>
  <si>
    <t>Mutual Fund</t>
  </si>
  <si>
    <t>Other Common Stock</t>
  </si>
  <si>
    <t>Nonredeemable Preferred Stocks</t>
  </si>
  <si>
    <t>Investments - Schedule of Realized Gain (Loss) (Details) - USD ($) $ in Thousands</t>
  </si>
  <si>
    <t>Gains (Losses)</t>
  </si>
  <si>
    <t>Gross realized gains</t>
  </si>
  <si>
    <t>Gross realized losses</t>
  </si>
  <si>
    <t>Fair Value at Sale</t>
  </si>
  <si>
    <t>Fair value at sale</t>
  </si>
  <si>
    <t>Net fair value at sale</t>
  </si>
  <si>
    <t>Investments - Investments Classified by Contractual Maturity Date (Details) - Fixed Maturities - USD ($) $ in Thousands</t>
  </si>
  <si>
    <t>Cost or Amortized Cost</t>
  </si>
  <si>
    <t>Due in one year or less</t>
  </si>
  <si>
    <t>Due after one year through five years</t>
  </si>
  <si>
    <t>Due after five years through ten years</t>
  </si>
  <si>
    <t>Due after ten years</t>
  </si>
  <si>
    <t>Percent of Total</t>
  </si>
  <si>
    <t>8.50%</t>
  </si>
  <si>
    <t>49.50%</t>
  </si>
  <si>
    <t>31.50%</t>
  </si>
  <si>
    <t>10.50%</t>
  </si>
  <si>
    <t>Total</t>
  </si>
  <si>
    <t>100.00%</t>
  </si>
  <si>
    <t>8.30%</t>
  </si>
  <si>
    <t>49.10%</t>
  </si>
  <si>
    <t>31.70%</t>
  </si>
  <si>
    <t>10.90%</t>
  </si>
  <si>
    <t>Investments - Investment Income (Details) - USD ($) $ in Thousands</t>
  </si>
  <si>
    <t>Net Investment Income</t>
  </si>
  <si>
    <t>Investment expenses</t>
  </si>
  <si>
    <t>Net investment income</t>
  </si>
  <si>
    <t>Cash, Cash Equivalents And Short-Term Investments</t>
  </si>
  <si>
    <t>Other Investments</t>
  </si>
  <si>
    <t>Other Assets</t>
  </si>
  <si>
    <t>Investments - Schedule of Unrealized Loss on Investments (Details) $ in Thousands</t>
  </si>
  <si>
    <t>Jun. 30, 2016USD ($)security</t>
  </si>
  <si>
    <t>Dec. 31, 2015USD ($)security</t>
  </si>
  <si>
    <t>Less Than Twelve Months</t>
  </si>
  <si>
    <t>Number of securities | security</t>
  </si>
  <si>
    <t>Gross unrealized losses</t>
  </si>
  <si>
    <t>Fair value</t>
  </si>
  <si>
    <t>Twelve Months or More</t>
  </si>
  <si>
    <t>Common Stock</t>
  </si>
  <si>
    <t>Investments - Schedule of Fair Value of Financial Instruments Measured on a Recurring Basis (Details) - USD ($) $ in Thousands</t>
  </si>
  <si>
    <t>Fair value of financial instruments</t>
  </si>
  <si>
    <t>Level 1 | U.S. Government and Agency Securities</t>
  </si>
  <si>
    <t>Level 1 | Foreign Government</t>
  </si>
  <si>
    <t>Level 1 | States, Municipalities and Political Subdivisions</t>
  </si>
  <si>
    <t>Level 1 | Public Utilities</t>
  </si>
  <si>
    <t>Level 1 | Corporate Securities</t>
  </si>
  <si>
    <t>Level 1 | Redeemable Preferred Stocks</t>
  </si>
  <si>
    <t>Level 1 | Fixed Maturities</t>
  </si>
  <si>
    <t>Level 1 | Common Stock</t>
  </si>
  <si>
    <t>Level 1 | Nonredeemable Preferred Stocks</t>
  </si>
  <si>
    <t>Level 1 | Equity Securities</t>
  </si>
  <si>
    <t>Level 1 | Other Long-term Investments</t>
  </si>
  <si>
    <t>Level 1 | Mutual Fund</t>
  </si>
  <si>
    <t>Level 2 | U.S. Government and Agency Securities</t>
  </si>
  <si>
    <t>Level 2 | Foreign Government</t>
  </si>
  <si>
    <t>Level 2 | States, Municipalities and Political Subdivisions</t>
  </si>
  <si>
    <t>Level 2 | Public Utilities</t>
  </si>
  <si>
    <t>Level 2 | Corporate Securities</t>
  </si>
  <si>
    <t>Level 2 | Redeemable Preferred Stocks</t>
  </si>
  <si>
    <t>Level 2 | Fixed Maturities</t>
  </si>
  <si>
    <t>Level 2 | Common Stock</t>
  </si>
  <si>
    <t>Level 2 | Nonredeemable Preferred Stocks</t>
  </si>
  <si>
    <t>Level 2 | Equity Securities</t>
  </si>
  <si>
    <t>Level 2 | Other Long-term Investments</t>
  </si>
  <si>
    <t>Level 2 | Mutual Fund</t>
  </si>
  <si>
    <t>Level 3 | U.S. Government and Agency Securities</t>
  </si>
  <si>
    <t>Level 3 | Foreign Government</t>
  </si>
  <si>
    <t>Level 3 | States, Municipalities and Political Subdivisions</t>
  </si>
  <si>
    <t>Level 3 | Public Utilities</t>
  </si>
  <si>
    <t>Level 3 | Corporate Securities</t>
  </si>
  <si>
    <t>Level 3 | Redeemable Preferred Stocks</t>
  </si>
  <si>
    <t>Level 3 | Fixed Maturities</t>
  </si>
  <si>
    <t>Level 3 | Common Stock</t>
  </si>
  <si>
    <t>Level 3 | Nonredeemable Preferred Stocks</t>
  </si>
  <si>
    <t>Level 3 | Equity Securities</t>
  </si>
  <si>
    <t>Level 3 | Other Long-term Investments</t>
  </si>
  <si>
    <t>Level 3 | Mutual Fund</t>
  </si>
  <si>
    <t>Investments - Schedule of Fair Value of Financial Instruments with Unobservable Inputs (Details) - Level 3 - Other Long-term Investments $ in Thousands</t>
  </si>
  <si>
    <t>Jun. 30, 2016USD ($)</t>
  </si>
  <si>
    <t>Fair Value, Assets Measured on Recurring Basis, Unobservable Input Reconciliation, Calculation [Roll Forward]</t>
  </si>
  <si>
    <t>December 31, 2015</t>
  </si>
  <si>
    <t>Partnership income</t>
  </si>
  <si>
    <t>Return of capital</t>
  </si>
  <si>
    <t>Unrealized gains in accumulated other comprehensive income</t>
  </si>
  <si>
    <t>June 30, 2016</t>
  </si>
  <si>
    <t>Investments - Schedule of Investments in Limited Partnerships (Details) - USD ($) $ in Thousands</t>
  </si>
  <si>
    <t>Unrealized Loss</t>
  </si>
  <si>
    <t>Unrealized Gain</t>
  </si>
  <si>
    <t>Total other investments</t>
  </si>
  <si>
    <t>Fair value - partnerships</t>
  </si>
  <si>
    <t>Net unrealized gain (loss)</t>
  </si>
  <si>
    <t>Limited Partnership | Other Long-term Investments</t>
  </si>
  <si>
    <t>Initial investment - partnerships</t>
  </si>
  <si>
    <t>Limited Partnership | Other Long-term Investments | Level 2</t>
  </si>
  <si>
    <t>Limited Partnership | Other Long-term Investments | Level 3</t>
  </si>
  <si>
    <t>Certificates of Deposit | Other Long-term Investments | Level 1</t>
  </si>
  <si>
    <t>Initial investment - certificates of deposit</t>
  </si>
  <si>
    <t>Fair value - certificates of deposit</t>
  </si>
  <si>
    <t>DCR Mortgage Fund VI, L.P. | Limited Partnership | Other Long-term Investments | Level 3</t>
  </si>
  <si>
    <t>RCH Mortgage Fund VI, L.P. | Limited Partnership | Other Long-term Investments | Level 3</t>
  </si>
  <si>
    <t>Kayne Senior Credit Fund II, L.P. | Limited Partnership | Other Long-term Investments | Level 2</t>
  </si>
  <si>
    <t>DCR Mortgage Fund VII, L.P. | Limited Partnership | Other Long-term Investments | Level 2</t>
  </si>
  <si>
    <t>Blackstone Alternative Solutions Trust 2015 | Limited Partnership | Other Long-term Investments | Level 2</t>
  </si>
  <si>
    <t>Investments - Schedule of Fair Value Quantitative Information (Details) - Discounted Cash Flow - Limited Partnership - Level 3 - USD ($) $ in Thousands</t>
  </si>
  <si>
    <t>12 Months Ended</t>
  </si>
  <si>
    <t>DCR Mortgage Fund VI, L.P.</t>
  </si>
  <si>
    <t>Fair Value Inputs, Assets, Quantitative Information</t>
  </si>
  <si>
    <t>Rate adjustment</t>
  </si>
  <si>
    <t>2.35%</t>
  </si>
  <si>
    <t>RCH Mortgage Fund VI, L.P.</t>
  </si>
  <si>
    <t>7.35%</t>
  </si>
  <si>
    <t>Acquisitions (Details) $ in Thousands</t>
  </si>
  <si>
    <t>Mar. 18, 2016shares</t>
  </si>
  <si>
    <t>Feb. 03, 2015USD ($)shares</t>
  </si>
  <si>
    <t>Jun. 30, 2016subsidiary</t>
  </si>
  <si>
    <t>Business Acquisition</t>
  </si>
  <si>
    <t>Number of Wholly-Owned Subsidiaries | subsidiary</t>
  </si>
  <si>
    <t>Family Security Insurance Company</t>
  </si>
  <si>
    <t>Total purchase price</t>
  </si>
  <si>
    <t>Family Security Insurance Company | Common Stock</t>
  </si>
  <si>
    <t>Fair value of common stock issued</t>
  </si>
  <si>
    <t>Shares of stock issued for acquisition | shares</t>
  </si>
  <si>
    <t>Contingent consideration</t>
  </si>
  <si>
    <t>Contingent number of shares issued | shares</t>
  </si>
  <si>
    <t>Acquisitions Acquisitions - Schedule of Pro Forma Information (Details) - USD ($) $ / shares in Units, $ in Thousands</t>
  </si>
  <si>
    <t>4 Months Ended</t>
  </si>
  <si>
    <t>Apr. 29, 2016</t>
  </si>
  <si>
    <t>Revenues</t>
  </si>
  <si>
    <t>Pro Forma Revenue</t>
  </si>
  <si>
    <t>Pro Forma Net Income (Loss)</t>
  </si>
  <si>
    <t>Pro Forma Diluted Earnings Per Share (in usd per share)</t>
  </si>
  <si>
    <t>Interboro Insurance Company</t>
  </si>
  <si>
    <t>Acquisitions Acquisitions - Schedule of Consideration Transferred (Details) - Interboro Insurance Company $ in Thousands</t>
  </si>
  <si>
    <t>Apr. 29, 2016USD ($)</t>
  </si>
  <si>
    <t>Notes Issued</t>
  </si>
  <si>
    <t>Cash</t>
  </si>
  <si>
    <t>Accrued Liabilities</t>
  </si>
  <si>
    <t>Acquisitions Acquisitions - Schedule of Purchase Price Allocation (Details) - Interboro Insurance Company $ in Thousands</t>
  </si>
  <si>
    <t>Premium and Agents' Receivable</t>
  </si>
  <si>
    <t>Intangible assets</t>
  </si>
  <si>
    <t>Insurance contract asset</t>
  </si>
  <si>
    <t>Loss Reserves</t>
  </si>
  <si>
    <t>Reinsurance Receivable</t>
  </si>
  <si>
    <t>Deferred taxes</t>
  </si>
  <si>
    <t>Earnings per Share - Schedule of Earnings per Share (Details) - USD ($) $ / shares in Units, $ in Thousands</t>
  </si>
  <si>
    <t>Numerator</t>
  </si>
  <si>
    <t>Denominator</t>
  </si>
  <si>
    <t>Effect of dilutive securities (in shares)</t>
  </si>
  <si>
    <t>Property and Equipment, Net (Details) - USD ($) $ in Thousands</t>
  </si>
  <si>
    <t>Depreciation and amortization expense</t>
  </si>
  <si>
    <t>Property and Equipment, Net - Schedule of Property and Equipment (Details) - USD ($) $ in Thousands</t>
  </si>
  <si>
    <t>Property, Plant and Equipment</t>
  </si>
  <si>
    <t>Total, at cost</t>
  </si>
  <si>
    <t>Less: Accumulated Depreciation and Amortization, Property, Plant, and Equipment</t>
  </si>
  <si>
    <t>Property, Plant and Equipment, Net</t>
  </si>
  <si>
    <t>Building</t>
  </si>
  <si>
    <t>Land</t>
  </si>
  <si>
    <t>Leasehold Improvements [Member]</t>
  </si>
  <si>
    <t>Office Equipment [Member]</t>
  </si>
  <si>
    <t>Computer Equipment [Member]</t>
  </si>
  <si>
    <t>Reinsurance (Details)</t>
  </si>
  <si>
    <t>Jun. 01, 2016USD ($)catastrophic_eventlayerreinsurerRate</t>
  </si>
  <si>
    <t>Jan. 01, 2016USD ($)</t>
  </si>
  <si>
    <t>Jun. 30, 2015USD ($)</t>
  </si>
  <si>
    <t>Dec. 31, 2015USD ($)</t>
  </si>
  <si>
    <t>Reinsurance Retention Policy [Line Items]</t>
  </si>
  <si>
    <t>Cash recoveries under reinsurance agreements</t>
  </si>
  <si>
    <t>Flood premiums ceded (percentage)</t>
  </si>
  <si>
    <t>Insurance commissions and fees under Flood Program</t>
  </si>
  <si>
    <t>Minimum</t>
  </si>
  <si>
    <t>ISO Catastrophe Definition</t>
  </si>
  <si>
    <t>Catastrophe</t>
  </si>
  <si>
    <t>Percentage of losses covered | Rate</t>
  </si>
  <si>
    <t>Catastrophe | Maximum</t>
  </si>
  <si>
    <t>Stated amount of upper retention limit per policy</t>
  </si>
  <si>
    <t>Catastrophe | First Catastrophic Event [Member]</t>
  </si>
  <si>
    <t>Reinsurance Retention Policy, Coverage Percentage Hurricane Event | catastrophic_event</t>
  </si>
  <si>
    <t>Catastrophe | First Catastrophic Event [Member] | Maximum</t>
  </si>
  <si>
    <t>Amount of risk reinsured in excess of stated retention</t>
  </si>
  <si>
    <t>Catastrophe | Second Catastrophic Event [Member]</t>
  </si>
  <si>
    <t>Catastrophe | Second And Subsequent Catastrophic Events [Member]</t>
  </si>
  <si>
    <t>Catastrophe | Second And Subsequent Catastrophic Events [Member] | Maximum</t>
  </si>
  <si>
    <t>Catastrophe | Florida Hurricane Catastrophe Fund [Member] | FLORIDA</t>
  </si>
  <si>
    <t>Reimbursement percentage</t>
  </si>
  <si>
    <t>45.00%</t>
  </si>
  <si>
    <t>Reinsurance, Aggregate Value of Property Covered Under Contracts</t>
  </si>
  <si>
    <t>Reinsurance, Losses Not Covered Prior to Coverage Beginning</t>
  </si>
  <si>
    <t>Aggregate Coverage for Covered Losses Under Reinsurance Contract</t>
  </si>
  <si>
    <t>Catastrophe | Unaffiliated Private Reinsurers [Member]</t>
  </si>
  <si>
    <t>Number of private reinsurers | reinsurer</t>
  </si>
  <si>
    <t>Number of cascading insurance layers | layer</t>
  </si>
  <si>
    <t>Catastrophe | Unaffiliated Private Reinsurers [Member] | Maximum</t>
  </si>
  <si>
    <t>Catastrophe | Unaffiliated Private Reinsurers [Member] | FLORIDA</t>
  </si>
  <si>
    <t>United Property &amp; Casualty Insurance Company | Windstorm [Member] | Maximum</t>
  </si>
  <si>
    <t>United Property &amp; Casualty Insurance Company | Catastrophe | Maximum</t>
  </si>
  <si>
    <t>UPC Re | Catastrophe | Maximum</t>
  </si>
  <si>
    <t>Reinsurance - Schedule of Ceded Premiums Earned by Type (Details) - USD ($) $ in Thousands</t>
  </si>
  <si>
    <t>Effects of Reinsurance [Line Items]</t>
  </si>
  <si>
    <t>Ceded Premiums Written</t>
  </si>
  <si>
    <t>Increase (Decrease) in Ceded Unearned Premiums</t>
  </si>
  <si>
    <t>Ceded Premiums Earned</t>
  </si>
  <si>
    <t>Excess of Loss Product Line</t>
  </si>
  <si>
    <t>Equipment and Identity Theft Product Line</t>
  </si>
  <si>
    <t>Flood Product Line</t>
  </si>
  <si>
    <t>Novation of Auto Policies</t>
  </si>
  <si>
    <t>Reinsurance - Schedule of Catastrophe Losses by Event Magnitude (Details) $ in Thousands</t>
  </si>
  <si>
    <t>Jun. 30, 2016USD ($)catastrophic_event</t>
  </si>
  <si>
    <t>Jun. 30, 2015USD ($)catastrophic_event</t>
  </si>
  <si>
    <t>Liability for Catastrophe Claims [Line Items]</t>
  </si>
  <si>
    <t>Number of Catastrophic Events | catastrophic_event</t>
  </si>
  <si>
    <t>Catastrophic Event, Incurred Losses and Loss Adjustment Expense</t>
  </si>
  <si>
    <t>Catastrophic Events, Impact on Combined Ratio</t>
  </si>
  <si>
    <t>3.30%</t>
  </si>
  <si>
    <t>8.10%</t>
  </si>
  <si>
    <t>8.70%</t>
  </si>
  <si>
    <t>13.70%</t>
  </si>
  <si>
    <t>Catastrophe | Catastrophe Loss Size, Range 2 [Member]</t>
  </si>
  <si>
    <t>5.00%</t>
  </si>
  <si>
    <t>5.80%</t>
  </si>
  <si>
    <t>6.90%</t>
  </si>
  <si>
    <t>12.60%</t>
  </si>
  <si>
    <t>Catastrophe | Catastrophe Loss Size, Range 1 [Member]</t>
  </si>
  <si>
    <t>(1.70%)</t>
  </si>
  <si>
    <t>2.30%</t>
  </si>
  <si>
    <t>1.80%</t>
  </si>
  <si>
    <t>1.10%</t>
  </si>
  <si>
    <t>Minimum | Catastrophe Loss Size, Range 3 [Member]</t>
  </si>
  <si>
    <t>Minimum | Catastrophe Loss Size, Range 2 [Member]</t>
  </si>
  <si>
    <t>Minimum | Catastrophe Loss Size, Range 1 [Member]</t>
  </si>
  <si>
    <t>Maximum | Catastrophe Loss Size, Range 3 [Member]</t>
  </si>
  <si>
    <t>Maximum | Catastrophe Loss Size, Range 2 [Member]</t>
  </si>
  <si>
    <t>Maximum | Catastrophe Loss Size, Range 1 [Member]</t>
  </si>
  <si>
    <t>Long-Term Debt (Details)</t>
  </si>
  <si>
    <t>Jun. 30, 2016USD ($)Rate</t>
  </si>
  <si>
    <t>Debt Instrument</t>
  </si>
  <si>
    <t>Statutory capital and surplus required</t>
  </si>
  <si>
    <t>Contributed capital to affiliates</t>
  </si>
  <si>
    <t>Effective rate at period end</t>
  </si>
  <si>
    <t>1.49%</t>
  </si>
  <si>
    <t>Florida State Board of Administration Note Payable</t>
  </si>
  <si>
    <t>Interest rate (percentage)</t>
  </si>
  <si>
    <t>1.83%</t>
  </si>
  <si>
    <t>2.05%</t>
  </si>
  <si>
    <t>Capital contributed to surplus</t>
  </si>
  <si>
    <t>Florida State Board of Administration Note Payable | Gross and Net Writing Ratio | 10-Year Constant Maturity Treasury Rate</t>
  </si>
  <si>
    <t>Basis spread on variable rate | Rate</t>
  </si>
  <si>
    <t>4.50%</t>
  </si>
  <si>
    <t>Florida State Board of Administration Note Payable | Gross Writing Ratio</t>
  </si>
  <si>
    <t>Required written premiums to surplus ratio</t>
  </si>
  <si>
    <t>Actual written premiums to surplus ratio</t>
  </si>
  <si>
    <t>Florida State Board of Administration Note Payable | Gross Writing Ratio | Minimum</t>
  </si>
  <si>
    <t>Florida State Board of Administration Note Payable | Net Writing Ratio</t>
  </si>
  <si>
    <t>Florida State Board of Administration Note Payable | Net Writing Ratio | Minimum</t>
  </si>
  <si>
    <t>Florida State Board of Administration Note Payable | Other Than Gross and Net Writing Ratio | Stated Rate</t>
  </si>
  <si>
    <t>0.25%</t>
  </si>
  <si>
    <t>Interboro, LLC Promissory Note</t>
  </si>
  <si>
    <t>6.00%</t>
  </si>
  <si>
    <t>BB&amp;T Term Note Payable</t>
  </si>
  <si>
    <t>1.65%</t>
  </si>
  <si>
    <t>2.13%</t>
  </si>
  <si>
    <t>Debt Instrument, Periodic Payment, Principal</t>
  </si>
  <si>
    <t>Debt Instrument, Periodic Payment, Interest</t>
  </si>
  <si>
    <t>BB&amp;T Term Note Payable | Minimum</t>
  </si>
  <si>
    <t>Cash Flow Coverage Ratio</t>
  </si>
  <si>
    <t>BB&amp;T Term Note Payable | Non-recurring Loss | Minimum</t>
  </si>
  <si>
    <t>Statutory Accounting and Regulation - Schedule of Statutory Net Income (Loss) (Details) - USD ($) $ in Thousands</t>
  </si>
  <si>
    <t>United Property &amp; Casualty Insurance Company</t>
  </si>
  <si>
    <t>Statutory net income</t>
  </si>
  <si>
    <t>UPC Re</t>
  </si>
  <si>
    <t>Statutory Accounting and Regulation - Schedule of Affiliates' Surplus Regarding Policyholders (Details) - USD ($) $ in Thousands</t>
  </si>
  <si>
    <t>Statutory capital and surplus required (percent of total liabilities)</t>
  </si>
  <si>
    <t>10.00%</t>
  </si>
  <si>
    <t>Statutory capital and surplus balance</t>
  </si>
  <si>
    <t>Minimum | United Property &amp; Casualty Insurance Company</t>
  </si>
  <si>
    <t>Minimum | UPC Re</t>
  </si>
  <si>
    <t>Minimum | Family Security Insurance Company</t>
  </si>
  <si>
    <t>Minimum | Interboro Insurance Company</t>
  </si>
  <si>
    <t>Related Party Transactions (Details) - Legal Fees - USD ($) $ in Thousands</t>
  </si>
  <si>
    <t>Related Party Transaction</t>
  </si>
  <si>
    <t>Amounts of Transactions</t>
  </si>
  <si>
    <t>Spouse of Executive Officer</t>
  </si>
  <si>
    <t>Related party interest in billings (percentage)</t>
  </si>
  <si>
    <t>50.00%</t>
  </si>
  <si>
    <t>Accumulated Other Comprehensive Income - Schedule of Accumulated Other Comprehensive Income (Loss) (Details) $ in Thousands</t>
  </si>
  <si>
    <t>Pre-Tax Amount</t>
  </si>
  <si>
    <t>Changes in net unrealized gains on investments</t>
  </si>
  <si>
    <t>Reclassification adjustment for realized gains</t>
  </si>
  <si>
    <t>Tax (Expense) Benefit</t>
  </si>
  <si>
    <t>Net-of-Tax Amount</t>
  </si>
  <si>
    <t>Accumulated Net Investment Gain (Loss) Attributable to Parent</t>
  </si>
  <si>
    <t>Stockholders' Equity (Details) - shares</t>
  </si>
  <si>
    <t>Class of Stock</t>
  </si>
  <si>
    <t>Authorized shares of preferred stock</t>
  </si>
  <si>
    <t>Schedule of Dividends Declared (Details) - USD ($) $ / shares in Units, $ in Thousands</t>
  </si>
  <si>
    <t>Mar. 31, 2016</t>
  </si>
  <si>
    <t>Mar. 31, 2015</t>
  </si>
  <si>
    <t>Aggregate amount of dividends</t>
  </si>
  <si>
    <t>Stock-Based Compensation (Details) - USD ($) $ / shares in Units, $ in Thousands</t>
  </si>
  <si>
    <t>Share-based Compensation Arrangement by Share-based Payment Award</t>
  </si>
  <si>
    <t>Shares granted during period (in shares)</t>
  </si>
  <si>
    <t>Weighted average grant date fair value (usd per share)</t>
  </si>
  <si>
    <t>Unrecognized stock compensation expense</t>
  </si>
  <si>
    <t>Period for recognition (years)</t>
  </si>
  <si>
    <t>3 years</t>
  </si>
  <si>
    <t>Allocated compensation expense</t>
  </si>
  <si>
    <t>Restricted Stock</t>
  </si>
  <si>
    <t>Director</t>
  </si>
  <si>
    <t>Stock-Based Compensation - Schedule of Nonvested Shares Activity (Details) - $ / shares</t>
  </si>
  <si>
    <t>Number of Restricted Shares</t>
  </si>
  <si>
    <t>Granted (usd per share)</t>
  </si>
  <si>
    <t>Weighted Average Grant Date Fair Value</t>
  </si>
  <si>
    <t>Outstanding as of December 31, 2015 (shares)</t>
  </si>
  <si>
    <t>Forfeited (usd per share)</t>
  </si>
  <si>
    <t>Vested (usd per share)</t>
  </si>
  <si>
    <t>Outstanding as of June 30, 2016 (shares)</t>
  </si>
  <si>
    <t>Outstanding as of December 31, 2015 (usd per share)</t>
  </si>
  <si>
    <t>Outstanding as of June 30, 2016 (usd per share)</t>
  </si>
  <si>
    <t>Subsequent Events (Details) - $ / shares</t>
  </si>
  <si>
    <t>Subsequent Event [Line Items]</t>
  </si>
  <si>
    <t>Subsequent Eve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s" r="B10" s="4">
        <v>17</v>
      </c>
    </row>
    <row spans="1:3" r="11">
      <c t="s" r="A11" s="4">
        <v>18</v>
      </c>
      <c t="n" r="B11" s="6">
        <v>1401521</v>
      </c>
    </row>
    <row spans="1:3" r="12">
      <c t="s" r="A12" s="4">
        <v>19</v>
      </c>
      <c t="s" r="B12" s="4">
        <v>20</v>
      </c>
    </row>
    <row spans="1:3" r="13">
      <c t="s" r="A13" s="4">
        <v>21</v>
      </c>
      <c t="s" r="B13" s="4">
        <v>22</v>
      </c>
    </row>
    <row spans="1:3" r="14">
      <c t="s" r="A14" s="4">
        <v>23</v>
      </c>
      <c t="n" r="C14" s="6">
        <v>21643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4</v>
      </c>
    </row>
    <row spans="1:2" r="4">
      <c t="s" r="A4" s="4">
        <v>110</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5</v>
      </c>
      <c t="s" r="B1" s="2">
        <v>1</v>
      </c>
    </row>
    <row spans="1:2" r="2">
      <c t="s" r="B2" s="2">
        <v>2</v>
      </c>
    </row>
    <row spans="1:2" r="3">
      <c t="s" r="A3" s="3">
        <v>176</v>
      </c>
    </row>
    <row spans="1:2" r="4">
      <c t="s" r="A4" s="4">
        <v>4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7</v>
      </c>
      <c t="s" r="B1" s="2">
        <v>1</v>
      </c>
    </row>
    <row spans="1:2" r="2">
      <c t="s" r="B2" s="2">
        <v>2</v>
      </c>
    </row>
    <row spans="1:2" r="3">
      <c t="s" r="A3" s="3">
        <v>188</v>
      </c>
    </row>
    <row spans="1:2" r="4">
      <c t="s" r="A4" s="4">
        <v>4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99156</v>
      </c>
      <c t="n" r="C3" s="7">
        <v>452714</v>
      </c>
    </row>
    <row spans="1:3" r="4">
      <c t="s" r="A4" s="4">
        <v>28</v>
      </c>
      <c t="n" r="B4" s="6">
        <v>136209</v>
      </c>
      <c t="n" r="C4" s="6">
        <v>84786</v>
      </c>
    </row>
    <row spans="1:3" r="5">
      <c t="s" r="A5" s="4">
        <v>29</v>
      </c>
      <c t="n" r="B5" s="6">
        <v>3639</v>
      </c>
      <c t="n" r="C5" s="6">
        <v>2915</v>
      </c>
    </row>
    <row spans="1:3" r="6">
      <c t="s" r="A6" s="4">
        <v>30</v>
      </c>
      <c t="n" r="B6" s="6">
        <v>18299</v>
      </c>
      <c t="n" r="C6" s="6">
        <v>17135</v>
      </c>
    </row>
    <row spans="1:3" r="7">
      <c t="s" r="A7" s="4">
        <v>31</v>
      </c>
      <c t="n" r="B7" s="6">
        <v>44414</v>
      </c>
      <c t="n" r="C7" s="6">
        <v>41170</v>
      </c>
    </row>
    <row spans="1:3" r="8">
      <c t="s" r="A8" s="4">
        <v>32</v>
      </c>
      <c t="n" r="B8" s="6">
        <v>22852</v>
      </c>
      <c t="n" r="C8" s="6">
        <v>2961</v>
      </c>
    </row>
    <row spans="1:3" r="9">
      <c t="s" r="A9" s="4">
        <v>33</v>
      </c>
      <c t="n" r="B9" s="6">
        <v>180747</v>
      </c>
      <c t="n" r="C9" s="6">
        <v>79399</v>
      </c>
    </row>
    <row spans="1:3" r="10">
      <c t="s" r="A10" s="4">
        <v>34</v>
      </c>
      <c t="n" r="B10" s="6">
        <v>15544</v>
      </c>
      <c t="n" r="C10" s="6">
        <v>3413</v>
      </c>
    </row>
    <row spans="1:3" r="11">
      <c t="s" r="A11" s="4">
        <v>35</v>
      </c>
      <c t="n" r="B11" s="6">
        <v>58786</v>
      </c>
      <c t="n" r="C11" s="6">
        <v>46732</v>
      </c>
    </row>
    <row spans="1:3" r="12">
      <c t="s" r="A12" s="4">
        <v>36</v>
      </c>
      <c t="n" r="B12" s="6">
        <v>17114</v>
      </c>
      <c t="n" r="C12" s="6">
        <v>8796</v>
      </c>
    </row>
    <row spans="1:3" r="13">
      <c t="s" r="A13" s="4">
        <v>37</v>
      </c>
      <c t="n" r="B13" s="6">
        <v>996760</v>
      </c>
      <c t="n" r="C13" s="6">
        <v>740021</v>
      </c>
    </row>
    <row spans="1:3" r="14">
      <c t="s" r="A14" s="3">
        <v>38</v>
      </c>
    </row>
    <row spans="1:3" r="15">
      <c t="s" r="A15" s="4">
        <v>39</v>
      </c>
      <c t="n" r="B15" s="6">
        <v>117013</v>
      </c>
      <c t="n" r="C15" s="6">
        <v>76792</v>
      </c>
    </row>
    <row spans="1:3" r="16">
      <c t="s" r="A16" s="4">
        <v>40</v>
      </c>
      <c t="n" r="B16" s="6">
        <v>366521</v>
      </c>
      <c t="n" r="C16" s="6">
        <v>304653</v>
      </c>
    </row>
    <row spans="1:3" r="17">
      <c t="s" r="A17" s="4">
        <v>41</v>
      </c>
      <c t="n" r="B17" s="6">
        <v>170426</v>
      </c>
      <c t="n" r="C17" s="6">
        <v>64542</v>
      </c>
    </row>
    <row spans="1:3" r="18">
      <c t="s" r="A18" s="4">
        <v>42</v>
      </c>
      <c t="n" r="B18" s="6">
        <v>58158</v>
      </c>
      <c t="n" r="C18" s="6">
        <v>42470</v>
      </c>
    </row>
    <row spans="1:3" r="19">
      <c t="s" r="A19" s="4">
        <v>43</v>
      </c>
      <c t="n" r="B19" s="6">
        <v>25486</v>
      </c>
      <c t="n" r="C19" s="6">
        <v>12353</v>
      </c>
    </row>
    <row spans="1:3" r="20">
      <c t="s" r="A20" s="4">
        <v>44</v>
      </c>
      <c t="n" r="B20" s="6">
        <v>737604</v>
      </c>
      <c t="n" r="C20" s="6">
        <v>500810</v>
      </c>
    </row>
    <row spans="1:3" r="21">
      <c t="s" r="A21" s="4">
        <v>45</v>
      </c>
      <c t="s" r="B21" s="4">
        <v>46</v>
      </c>
      <c t="s" r="C21" s="4">
        <v>46</v>
      </c>
    </row>
    <row spans="1:3" r="22">
      <c t="s" r="A22" s="3">
        <v>47</v>
      </c>
    </row>
    <row spans="1:3" r="23">
      <c t="s" r="A23" s="4">
        <v>48</v>
      </c>
      <c t="n" r="B23" s="6">
        <v>0</v>
      </c>
      <c t="n" r="C23" s="6">
        <v>0</v>
      </c>
    </row>
    <row spans="1:3" r="24">
      <c t="s" r="A24" s="4">
        <v>49</v>
      </c>
      <c t="n" r="B24" s="6">
        <v>2</v>
      </c>
      <c t="n" r="C24" s="6">
        <v>2</v>
      </c>
    </row>
    <row spans="1:3" r="25">
      <c t="s" r="A25" s="4">
        <v>50</v>
      </c>
      <c t="n" r="B25" s="6">
        <v>98338</v>
      </c>
      <c t="n" r="C25" s="6">
        <v>97163</v>
      </c>
    </row>
    <row spans="1:3" r="26">
      <c t="s" r="A26" s="4">
        <v>51</v>
      </c>
      <c t="n" r="B26" s="6">
        <v>-431</v>
      </c>
      <c t="n" r="C26" s="6">
        <v>-431</v>
      </c>
    </row>
    <row spans="1:3" r="27">
      <c t="s" r="A27" s="4">
        <v>52</v>
      </c>
      <c t="n" r="B27" s="6">
        <v>9974</v>
      </c>
      <c t="n" r="C27" s="6">
        <v>1620</v>
      </c>
    </row>
    <row spans="1:3" r="28">
      <c t="s" r="A28" s="4">
        <v>53</v>
      </c>
      <c t="n" r="B28" s="6">
        <v>151273</v>
      </c>
      <c t="n" r="C28" s="6">
        <v>140857</v>
      </c>
    </row>
    <row spans="1:3" r="29">
      <c t="s" r="A29" s="4">
        <v>54</v>
      </c>
      <c t="n" r="B29" s="6">
        <v>259156</v>
      </c>
      <c t="n" r="C29" s="6">
        <v>239211</v>
      </c>
    </row>
    <row spans="1:3" r="30">
      <c t="s" r="A30" s="4">
        <v>55</v>
      </c>
      <c t="n" r="B30" s="6">
        <v>996760</v>
      </c>
      <c t="n" r="C30" s="6">
        <v>740021</v>
      </c>
    </row>
    <row spans="1:3" r="31">
      <c t="s" r="A31" s="4">
        <v>56</v>
      </c>
    </row>
    <row spans="1:3" r="32">
      <c t="s" r="A32" s="3">
        <v>26</v>
      </c>
    </row>
    <row spans="1:3" r="33">
      <c t="s" r="A33" s="4">
        <v>57</v>
      </c>
      <c t="n" r="B33" s="6">
        <v>465725</v>
      </c>
      <c t="n" r="C33" s="6">
        <v>396698</v>
      </c>
    </row>
    <row spans="1:3" r="34">
      <c t="s" r="A34" s="4">
        <v>58</v>
      </c>
    </row>
    <row spans="1:3" r="35">
      <c t="s" r="A35" s="3">
        <v>26</v>
      </c>
    </row>
    <row spans="1:3" r="36">
      <c t="s" r="A36" s="4">
        <v>59</v>
      </c>
      <c t="n" r="B36" s="6">
        <v>27752</v>
      </c>
      <c t="n" r="C36" s="6">
        <v>50806</v>
      </c>
    </row>
    <row spans="1:3" r="37">
      <c t="s" r="A37" s="4">
        <v>60</v>
      </c>
    </row>
    <row spans="1:3" r="38">
      <c t="s" r="A38" s="3">
        <v>26</v>
      </c>
    </row>
    <row spans="1:3" r="39">
      <c t="s" r="A39" s="4">
        <v>61</v>
      </c>
      <c t="n" r="B39" s="7">
        <v>5679</v>
      </c>
      <c t="n" r="C39" s="7">
        <v>5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96</v>
      </c>
      <c t="s" r="B1" s="2">
        <v>1</v>
      </c>
    </row>
    <row spans="1:2" r="2">
      <c t="s" r="B2" s="2">
        <v>2</v>
      </c>
    </row>
    <row spans="1:2" r="3">
      <c t="s" r="A3" s="3">
        <v>155</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t="s" r="A1" s="1">
        <v>201</v>
      </c>
      <c t="s" r="B1" s="2">
        <v>1</v>
      </c>
    </row>
    <row spans="1:2" r="2">
      <c t="s" r="B2" s="2">
        <v>2</v>
      </c>
    </row>
    <row spans="1:2" r="3">
      <c t="s" r="A3" s="3">
        <v>158</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212</v>
      </c>
      <c t="s" r="B9" s="4">
        <v>213</v>
      </c>
    </row>
    <row spans="1:2" r="10">
      <c t="s" r="A10" s="4">
        <v>214</v>
      </c>
      <c t="s" r="B10" s="4">
        <v>215</v>
      </c>
    </row>
    <row spans="1:2" r="11">
      <c t="s" r="A11" s="4">
        <v>216</v>
      </c>
      <c t="s" r="B11" s="4">
        <v>217</v>
      </c>
    </row>
    <row spans="1:2" r="12">
      <c t="s" r="A12" s="4">
        <v>218</v>
      </c>
      <c t="s" r="B12"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220</v>
      </c>
      <c t="s" r="B1" s="2">
        <v>1</v>
      </c>
    </row>
    <row spans="1:2" r="2">
      <c t="s" r="B2" s="2">
        <v>2</v>
      </c>
    </row>
    <row spans="1:2" r="3">
      <c t="s" r="A3" s="3">
        <v>161</v>
      </c>
    </row>
    <row spans="1:2" r="4">
      <c t="s" r="A4" s="4">
        <v>221</v>
      </c>
      <c t="s" r="B4" s="4">
        <v>22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7</v>
      </c>
      <c t="s" r="B1" s="2">
        <v>1</v>
      </c>
    </row>
    <row spans="1:2" r="2">
      <c t="s" r="B2" s="2">
        <v>2</v>
      </c>
    </row>
    <row spans="1:2" r="3">
      <c t="s" r="A3" s="3">
        <v>164</v>
      </c>
    </row>
    <row spans="1:2" r="4">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0</v>
      </c>
      <c t="s" r="B1" s="2">
        <v>1</v>
      </c>
    </row>
    <row spans="1:2" r="2">
      <c t="s" r="B2" s="2">
        <v>2</v>
      </c>
    </row>
    <row spans="1:2" r="3">
      <c t="s" r="A3" s="3">
        <v>167</v>
      </c>
    </row>
    <row spans="1:2" r="4">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33</v>
      </c>
      <c t="s" r="B1" s="2">
        <v>1</v>
      </c>
    </row>
    <row spans="1:2" r="2">
      <c t="s" r="B2" s="2">
        <v>2</v>
      </c>
    </row>
    <row spans="1:2" r="3">
      <c t="s" r="A3" s="3">
        <v>170</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8</v>
      </c>
      <c t="s" r="B1" s="2">
        <v>1</v>
      </c>
    </row>
    <row spans="1:2" r="2">
      <c t="s" r="B2" s="2">
        <v>2</v>
      </c>
    </row>
    <row spans="1:2" r="3">
      <c t="s" r="A3" s="3">
        <v>179</v>
      </c>
    </row>
    <row spans="1:2" r="4">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1</v>
      </c>
      <c t="s" r="B1" s="2">
        <v>1</v>
      </c>
    </row>
    <row spans="1:2" r="2">
      <c t="s" r="B2" s="2">
        <v>2</v>
      </c>
    </row>
    <row spans="1:2" r="3">
      <c t="s" r="A3" s="3">
        <v>186</v>
      </c>
    </row>
    <row spans="1:2" r="4">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4</v>
      </c>
      <c t="s" r="B1" s="2">
        <v>1</v>
      </c>
    </row>
    <row spans="1:2" r="2">
      <c t="s" r="B2" s="2">
        <v>2</v>
      </c>
    </row>
    <row spans="1:2" r="3">
      <c t="s" r="A3" s="3">
        <v>188</v>
      </c>
    </row>
    <row spans="1:2" r="4">
      <c t="s" r="A4" s="4">
        <v>245</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2</v>
      </c>
      <c t="s" r="B1" s="2">
        <v>2</v>
      </c>
      <c t="s" r="C1" s="2">
        <v>25</v>
      </c>
    </row>
    <row spans="1:3" r="2">
      <c t="s" r="A2" s="3">
        <v>63</v>
      </c>
    </row>
    <row spans="1:3" r="3">
      <c t="s" r="A3" s="4">
        <v>64</v>
      </c>
      <c t="n" r="B3" s="8">
        <v>0.0001</v>
      </c>
      <c t="n" r="C3" s="8">
        <v>0.0001</v>
      </c>
    </row>
    <row spans="1:3" r="4">
      <c t="s" r="A4" s="4">
        <v>65</v>
      </c>
      <c t="n" r="B4" s="6">
        <v>1000000</v>
      </c>
      <c t="n" r="C4" s="6">
        <v>1000000</v>
      </c>
    </row>
    <row spans="1:3" r="5">
      <c t="s" r="A5" s="4">
        <v>66</v>
      </c>
      <c t="n" r="B5" s="6">
        <v>0</v>
      </c>
      <c t="n" r="C5" s="6">
        <v>0</v>
      </c>
    </row>
    <row spans="1:3" r="6">
      <c t="s" r="A6" s="4">
        <v>67</v>
      </c>
      <c t="n" r="B6" s="6">
        <v>0</v>
      </c>
      <c t="n" r="C6" s="6">
        <v>0</v>
      </c>
    </row>
    <row spans="1:3" r="7">
      <c t="s" r="A7" s="4">
        <v>68</v>
      </c>
      <c t="n" r="B7" s="8">
        <v>0.0001</v>
      </c>
      <c t="n" r="C7" s="8">
        <v>0.0001</v>
      </c>
    </row>
    <row spans="1:3" r="8">
      <c t="s" r="A8" s="4">
        <v>69</v>
      </c>
      <c t="n" r="B8" s="6">
        <v>50000000</v>
      </c>
      <c t="n" r="C8" s="6">
        <v>50000000</v>
      </c>
    </row>
    <row spans="1:3" r="9">
      <c t="s" r="A9" s="4">
        <v>70</v>
      </c>
      <c t="n" r="B9" s="6">
        <v>21854597</v>
      </c>
      <c t="n" r="C9" s="6">
        <v>21736431</v>
      </c>
    </row>
    <row spans="1:3" r="10">
      <c t="s" r="A10" s="4">
        <v>71</v>
      </c>
      <c t="n" r="B10" s="6">
        <v>21642514</v>
      </c>
      <c t="n" r="C10" s="6">
        <v>21524348</v>
      </c>
    </row>
    <row spans="1:3" r="11">
      <c t="s" r="A11" s="4">
        <v>72</v>
      </c>
      <c t="n" r="B11" s="6">
        <v>212083</v>
      </c>
      <c t="n" r="C11" s="6">
        <v>212083</v>
      </c>
    </row>
    <row spans="1:3" r="12">
      <c t="s" r="A12" s="3">
        <v>73</v>
      </c>
    </row>
    <row spans="1:3" r="13">
      <c t="s" r="A13" s="4">
        <v>74</v>
      </c>
      <c t="n" r="B13" s="7">
        <v>483088</v>
      </c>
      <c t="n" r="C13" s="7">
        <v>450074</v>
      </c>
    </row>
    <row spans="1:3" r="14">
      <c t="s" r="A14" s="4">
        <v>56</v>
      </c>
    </row>
    <row spans="1:3" r="15">
      <c t="s" r="A15" s="3">
        <v>73</v>
      </c>
    </row>
    <row spans="1:3" r="16">
      <c t="s" r="A16" s="4">
        <v>75</v>
      </c>
      <c t="n" r="B16" s="6">
        <v>453623</v>
      </c>
      <c t="n" r="C16" s="6">
        <v>396415</v>
      </c>
    </row>
    <row spans="1:3" r="17">
      <c t="s" r="A17" s="4">
        <v>58</v>
      </c>
    </row>
    <row spans="1:3" r="18">
      <c t="s" r="A18" s="3">
        <v>73</v>
      </c>
    </row>
    <row spans="1:3" r="19">
      <c t="s" r="A19" s="4">
        <v>76</v>
      </c>
      <c t="n" r="B19" s="6">
        <v>24046</v>
      </c>
      <c t="n" r="C19" s="6">
        <v>48679</v>
      </c>
    </row>
    <row spans="1:3" r="20">
      <c t="s" r="A20" s="4">
        <v>60</v>
      </c>
    </row>
    <row spans="1:3" r="21">
      <c t="s" r="A21" s="3">
        <v>73</v>
      </c>
    </row>
    <row spans="1:3" r="22">
      <c t="s" r="A22" s="4">
        <v>74</v>
      </c>
      <c t="n" r="B22" s="7">
        <v>5419</v>
      </c>
      <c t="n" r="C22" s="7">
        <v>4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7</v>
      </c>
      <c t="s" r="B1" s="2">
        <v>1</v>
      </c>
    </row>
    <row spans="1:2" r="2">
      <c t="s" r="B2" s="2">
        <v>2</v>
      </c>
    </row>
    <row spans="1:2" r="3">
      <c t="s" r="A3" s="3">
        <v>191</v>
      </c>
    </row>
    <row spans="1:2" r="4">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24"/>
    <col customWidth="1" max="3" min="3" width="31"/>
  </cols>
  <sheetData>
    <row spans="1:3" r="1">
      <c t="s" r="A1" s="1">
        <v>250</v>
      </c>
      <c t="s" r="B1" s="2">
        <v>251</v>
      </c>
      <c t="s" r="C1" s="2">
        <v>252</v>
      </c>
    </row>
    <row spans="1:3" r="2">
      <c t="s" r="A2" s="3">
        <v>253</v>
      </c>
    </row>
    <row spans="1:3" r="3">
      <c t="s" r="A3" s="4">
        <v>253</v>
      </c>
      <c t="n" r="C3" s="6">
        <v>3</v>
      </c>
    </row>
    <row spans="1:3" r="4">
      <c t="s" r="A4" s="4">
        <v>254</v>
      </c>
      <c t="n" r="C4" s="6">
        <v>1</v>
      </c>
    </row>
    <row spans="1:3" r="5">
      <c t="s" r="A5" s="4">
        <v>255</v>
      </c>
    </row>
    <row spans="1:3" r="6">
      <c t="s" r="A6" s="3">
        <v>253</v>
      </c>
    </row>
    <row spans="1:3" r="7">
      <c t="s" r="A7" s="4">
        <v>253</v>
      </c>
      <c t="n" r="B7" s="6">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78</v>
      </c>
      <c t="s" r="D1" s="2">
        <v>1</v>
      </c>
    </row>
    <row spans="1:5" r="2">
      <c t="s" r="B2" s="2">
        <v>2</v>
      </c>
      <c t="s" r="C2" s="2">
        <v>79</v>
      </c>
      <c t="s" r="D2" s="2">
        <v>2</v>
      </c>
      <c t="s" r="E2" s="2">
        <v>79</v>
      </c>
    </row>
    <row spans="1:5" r="3">
      <c t="s" r="A3" s="3">
        <v>257</v>
      </c>
    </row>
    <row spans="1:5" r="4">
      <c t="s" r="A4" s="4">
        <v>258</v>
      </c>
      <c t="n" r="B4" s="7">
        <v>0</v>
      </c>
      <c t="n" r="C4" s="7">
        <v>0</v>
      </c>
      <c t="n" r="D4" s="7">
        <v>0</v>
      </c>
      <c t="n" r="E4" s="7">
        <v>0</v>
      </c>
    </row>
    <row spans="1:5" r="5">
      <c t="s" r="A5" s="4">
        <v>60</v>
      </c>
    </row>
    <row spans="1:5" r="6">
      <c t="s" r="A6" s="3">
        <v>257</v>
      </c>
    </row>
    <row spans="1:5" r="7">
      <c t="s" r="A7" s="4">
        <v>259</v>
      </c>
      <c t="n" r="D7" s="6">
        <v>5679</v>
      </c>
    </row>
    <row spans="1:5" r="8">
      <c t="s" r="A8" s="4">
        <v>260</v>
      </c>
    </row>
    <row spans="1:5" r="9">
      <c t="s" r="A9" s="3">
        <v>257</v>
      </c>
    </row>
    <row spans="1:5" r="10">
      <c t="s" r="A10" s="4">
        <v>259</v>
      </c>
      <c t="n" r="D10" s="6">
        <v>5379</v>
      </c>
    </row>
    <row spans="1:5" r="11">
      <c t="s" r="A11" s="4">
        <v>261</v>
      </c>
    </row>
    <row spans="1:5" r="12">
      <c t="s" r="A12" s="3">
        <v>257</v>
      </c>
    </row>
    <row spans="1:5" r="13">
      <c t="s" r="A13" s="4">
        <v>262</v>
      </c>
      <c t="n" r="D13" s="6">
        <v>511</v>
      </c>
    </row>
    <row spans="1:5" r="14">
      <c t="s" r="A14" s="4">
        <v>263</v>
      </c>
    </row>
    <row spans="1:5" r="15">
      <c t="s" r="A15" s="3">
        <v>257</v>
      </c>
    </row>
    <row spans="1:5" r="16">
      <c t="s" r="A16" s="4">
        <v>262</v>
      </c>
      <c t="n" r="D16" s="6">
        <v>835</v>
      </c>
    </row>
    <row spans="1:5" r="17">
      <c t="s" r="A17" s="4">
        <v>264</v>
      </c>
    </row>
    <row spans="1:5" r="18">
      <c t="s" r="A18" s="3">
        <v>257</v>
      </c>
    </row>
    <row spans="1:5" r="19">
      <c t="s" r="A19" s="4">
        <v>265</v>
      </c>
      <c t="n" r="D19" s="6">
        <v>0</v>
      </c>
    </row>
    <row spans="1:5" r="20">
      <c t="s" r="A20" s="4">
        <v>266</v>
      </c>
    </row>
    <row spans="1:5" r="21">
      <c t="s" r="A21" s="3">
        <v>257</v>
      </c>
    </row>
    <row spans="1:5" r="22">
      <c t="s" r="A22" s="4">
        <v>259</v>
      </c>
      <c t="n" r="D22" s="7">
        <v>1810</v>
      </c>
    </row>
    <row spans="1:5" r="23">
      <c t="s" r="A23" s="4">
        <v>267</v>
      </c>
      <c t="s" r="D23" s="4">
        <v>2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5</v>
      </c>
    </row>
    <row spans="1:3" r="2">
      <c t="s" r="A2" s="3">
        <v>73</v>
      </c>
    </row>
    <row spans="1:3" r="3">
      <c t="s" r="A3" s="4">
        <v>270</v>
      </c>
      <c t="n" r="B3" s="7">
        <v>483088</v>
      </c>
      <c t="n" r="C3" s="7">
        <v>450074</v>
      </c>
    </row>
    <row spans="1:3" r="4">
      <c t="s" r="A4" s="4">
        <v>271</v>
      </c>
      <c t="n" r="B4" s="6">
        <v>17303</v>
      </c>
      <c t="n" r="C4" s="6">
        <v>6577</v>
      </c>
    </row>
    <row spans="1:3" r="5">
      <c t="s" r="A5" s="4">
        <v>272</v>
      </c>
      <c t="n" r="B5" s="6">
        <v>1235</v>
      </c>
      <c t="n" r="C5" s="6">
        <v>3937</v>
      </c>
    </row>
    <row spans="1:3" r="6">
      <c t="s" r="A6" s="4">
        <v>27</v>
      </c>
      <c t="n" r="B6" s="6">
        <v>499156</v>
      </c>
      <c t="n" r="C6" s="6">
        <v>452714</v>
      </c>
    </row>
    <row spans="1:3" r="7">
      <c t="s" r="A7" s="4">
        <v>273</v>
      </c>
    </row>
    <row spans="1:3" r="8">
      <c t="s" r="A8" s="3">
        <v>73</v>
      </c>
    </row>
    <row spans="1:3" r="9">
      <c t="s" r="A9" s="4">
        <v>270</v>
      </c>
      <c t="n" r="B9" s="6">
        <v>98267</v>
      </c>
      <c t="n" r="C9" s="6">
        <v>81973</v>
      </c>
    </row>
    <row spans="1:3" r="10">
      <c t="s" r="A10" s="4">
        <v>271</v>
      </c>
      <c t="n" r="B10" s="6">
        <v>1664</v>
      </c>
      <c t="n" r="C10" s="6">
        <v>148</v>
      </c>
    </row>
    <row spans="1:3" r="11">
      <c t="s" r="A11" s="4">
        <v>272</v>
      </c>
      <c t="n" r="B11" s="6">
        <v>47</v>
      </c>
      <c t="n" r="C11" s="6">
        <v>474</v>
      </c>
    </row>
    <row spans="1:3" r="12">
      <c t="s" r="A12" s="4">
        <v>274</v>
      </c>
      <c t="n" r="B12" s="6">
        <v>99884</v>
      </c>
      <c t="n" r="C12" s="6">
        <v>81647</v>
      </c>
    </row>
    <row spans="1:3" r="13">
      <c t="s" r="A13" s="4">
        <v>275</v>
      </c>
    </row>
    <row spans="1:3" r="14">
      <c t="s" r="A14" s="3">
        <v>73</v>
      </c>
    </row>
    <row spans="1:3" r="15">
      <c t="s" r="A15" s="4">
        <v>270</v>
      </c>
      <c t="n" r="B15" s="6">
        <v>3062</v>
      </c>
      <c t="n" r="C15" s="6">
        <v>2038</v>
      </c>
    </row>
    <row spans="1:3" r="16">
      <c t="s" r="A16" s="4">
        <v>271</v>
      </c>
      <c t="n" r="B16" s="6">
        <v>101</v>
      </c>
      <c t="n" r="C16" s="6">
        <v>37</v>
      </c>
    </row>
    <row spans="1:3" r="17">
      <c t="s" r="A17" s="4">
        <v>272</v>
      </c>
      <c t="n" r="B17" s="6">
        <v>0</v>
      </c>
      <c t="n" r="C17" s="6">
        <v>0</v>
      </c>
    </row>
    <row spans="1:3" r="18">
      <c t="s" r="A18" s="4">
        <v>274</v>
      </c>
      <c t="n" r="B18" s="6">
        <v>3163</v>
      </c>
      <c t="n" r="C18" s="6">
        <v>2075</v>
      </c>
    </row>
    <row spans="1:3" r="19">
      <c t="s" r="A19" s="4">
        <v>276</v>
      </c>
    </row>
    <row spans="1:3" r="20">
      <c t="s" r="A20" s="3">
        <v>73</v>
      </c>
    </row>
    <row spans="1:3" r="21">
      <c t="s" r="A21" s="4">
        <v>270</v>
      </c>
      <c t="n" r="B21" s="6">
        <v>171011</v>
      </c>
      <c t="n" r="C21" s="6">
        <v>154004</v>
      </c>
    </row>
    <row spans="1:3" r="22">
      <c t="s" r="A22" s="4">
        <v>271</v>
      </c>
      <c t="n" r="B22" s="6">
        <v>6218</v>
      </c>
      <c t="n" r="C22" s="6">
        <v>2391</v>
      </c>
    </row>
    <row spans="1:3" r="23">
      <c t="s" r="A23" s="4">
        <v>272</v>
      </c>
      <c t="n" r="B23" s="6">
        <v>59</v>
      </c>
      <c t="n" r="C23" s="6">
        <v>490</v>
      </c>
    </row>
    <row spans="1:3" r="24">
      <c t="s" r="A24" s="4">
        <v>274</v>
      </c>
      <c t="n" r="B24" s="6">
        <v>177170</v>
      </c>
      <c t="n" r="C24" s="6">
        <v>155905</v>
      </c>
    </row>
    <row spans="1:3" r="25">
      <c t="s" r="A25" s="4">
        <v>277</v>
      </c>
    </row>
    <row spans="1:3" r="26">
      <c t="s" r="A26" s="3">
        <v>73</v>
      </c>
    </row>
    <row spans="1:3" r="27">
      <c t="s" r="A27" s="4">
        <v>270</v>
      </c>
      <c t="n" r="B27" s="6">
        <v>7154</v>
      </c>
      <c t="n" r="C27" s="6">
        <v>8398</v>
      </c>
    </row>
    <row spans="1:3" r="28">
      <c t="s" r="A28" s="4">
        <v>271</v>
      </c>
      <c t="n" r="B28" s="6">
        <v>270</v>
      </c>
      <c t="n" r="C28" s="6">
        <v>128</v>
      </c>
    </row>
    <row spans="1:3" r="29">
      <c t="s" r="A29" s="4">
        <v>272</v>
      </c>
      <c t="n" r="B29" s="6">
        <v>0</v>
      </c>
      <c t="n" r="C29" s="6">
        <v>33</v>
      </c>
    </row>
    <row spans="1:3" r="30">
      <c t="s" r="A30" s="4">
        <v>274</v>
      </c>
      <c t="n" r="B30" s="6">
        <v>7424</v>
      </c>
      <c t="n" r="C30" s="6">
        <v>8493</v>
      </c>
    </row>
    <row spans="1:3" r="31">
      <c t="s" r="A31" s="4">
        <v>278</v>
      </c>
    </row>
    <row spans="1:3" r="32">
      <c t="s" r="A32" s="3">
        <v>73</v>
      </c>
    </row>
    <row spans="1:3" r="33">
      <c t="s" r="A33" s="4">
        <v>270</v>
      </c>
      <c t="n" r="B33" s="6">
        <v>172257</v>
      </c>
      <c t="n" r="C33" s="6">
        <v>148170</v>
      </c>
    </row>
    <row spans="1:3" r="34">
      <c t="s" r="A34" s="4">
        <v>271</v>
      </c>
      <c t="n" r="B34" s="6">
        <v>4462</v>
      </c>
      <c t="n" r="C34" s="6">
        <v>880</v>
      </c>
    </row>
    <row spans="1:3" r="35">
      <c t="s" r="A35" s="4">
        <v>272</v>
      </c>
      <c t="n" r="B35" s="6">
        <v>483</v>
      </c>
      <c t="n" r="C35" s="6">
        <v>2292</v>
      </c>
    </row>
    <row spans="1:3" r="36">
      <c t="s" r="A36" s="4">
        <v>274</v>
      </c>
      <c t="n" r="B36" s="6">
        <v>176236</v>
      </c>
      <c t="n" r="C36" s="6">
        <v>146758</v>
      </c>
    </row>
    <row spans="1:3" r="37">
      <c t="s" r="A37" s="4">
        <v>279</v>
      </c>
    </row>
    <row spans="1:3" r="38">
      <c t="s" r="A38" s="3">
        <v>73</v>
      </c>
    </row>
    <row spans="1:3" r="39">
      <c t="s" r="A39" s="4">
        <v>270</v>
      </c>
      <c t="n" r="B39" s="6">
        <v>1872</v>
      </c>
      <c t="n" r="C39" s="6">
        <v>1832</v>
      </c>
    </row>
    <row spans="1:3" r="40">
      <c t="s" r="A40" s="4">
        <v>271</v>
      </c>
      <c t="n" r="B40" s="6">
        <v>59</v>
      </c>
      <c t="n" r="C40" s="6">
        <v>37</v>
      </c>
    </row>
    <row spans="1:3" r="41">
      <c t="s" r="A41" s="4">
        <v>272</v>
      </c>
      <c t="n" r="B41" s="6">
        <v>83</v>
      </c>
      <c t="n" r="C41" s="6">
        <v>49</v>
      </c>
    </row>
    <row spans="1:3" r="42">
      <c t="s" r="A42" s="4">
        <v>274</v>
      </c>
      <c t="n" r="B42" s="6">
        <v>1848</v>
      </c>
      <c t="n" r="C42" s="6">
        <v>1820</v>
      </c>
    </row>
    <row spans="1:3" r="43">
      <c t="s" r="A43" s="4">
        <v>56</v>
      </c>
    </row>
    <row spans="1:3" r="44">
      <c t="s" r="A44" s="3">
        <v>73</v>
      </c>
    </row>
    <row spans="1:3" r="45">
      <c t="s" r="A45" s="4">
        <v>270</v>
      </c>
      <c t="n" r="B45" s="6">
        <v>453623</v>
      </c>
      <c t="n" r="C45" s="6">
        <v>396415</v>
      </c>
    </row>
    <row spans="1:3" r="46">
      <c t="s" r="A46" s="4">
        <v>271</v>
      </c>
      <c t="n" r="B46" s="6">
        <v>12774</v>
      </c>
      <c t="n" r="C46" s="6">
        <v>3621</v>
      </c>
    </row>
    <row spans="1:3" r="47">
      <c t="s" r="A47" s="4">
        <v>272</v>
      </c>
      <c t="n" r="B47" s="6">
        <v>672</v>
      </c>
      <c t="n" r="C47" s="6">
        <v>3338</v>
      </c>
    </row>
    <row spans="1:3" r="48">
      <c t="s" r="A48" s="4">
        <v>274</v>
      </c>
      <c t="n" r="B48" s="6">
        <v>465725</v>
      </c>
      <c t="n" r="C48" s="6">
        <v>396698</v>
      </c>
    </row>
    <row spans="1:3" r="49">
      <c t="s" r="A49" s="4">
        <v>280</v>
      </c>
    </row>
    <row spans="1:3" r="50">
      <c t="s" r="A50" s="3">
        <v>73</v>
      </c>
    </row>
    <row spans="1:3" r="51">
      <c t="s" r="A51" s="4">
        <v>270</v>
      </c>
      <c t="n" r="C51" s="6">
        <v>26357</v>
      </c>
    </row>
    <row spans="1:3" r="52">
      <c t="s" r="A52" s="4">
        <v>271</v>
      </c>
      <c t="n" r="C52" s="6">
        <v>0</v>
      </c>
    </row>
    <row spans="1:3" r="53">
      <c t="s" r="A53" s="4">
        <v>272</v>
      </c>
      <c t="n" r="C53" s="6">
        <v>14</v>
      </c>
    </row>
    <row spans="1:3" r="54">
      <c t="s" r="A54" s="4">
        <v>274</v>
      </c>
      <c t="n" r="C54" s="6">
        <v>26343</v>
      </c>
    </row>
    <row spans="1:3" r="55">
      <c t="s" r="A55" s="4">
        <v>277</v>
      </c>
    </row>
    <row spans="1:3" r="56">
      <c t="s" r="A56" s="3">
        <v>73</v>
      </c>
    </row>
    <row spans="1:3" r="57">
      <c t="s" r="A57" s="4">
        <v>270</v>
      </c>
      <c t="n" r="B57" s="6">
        <v>1343</v>
      </c>
      <c t="n" r="C57" s="6">
        <v>1342</v>
      </c>
    </row>
    <row spans="1:3" r="58">
      <c t="s" r="A58" s="4">
        <v>271</v>
      </c>
      <c t="n" r="B58" s="6">
        <v>271</v>
      </c>
      <c t="n" r="C58" s="6">
        <v>44</v>
      </c>
    </row>
    <row spans="1:3" r="59">
      <c t="s" r="A59" s="4">
        <v>272</v>
      </c>
      <c t="n" r="B59" s="6">
        <v>0</v>
      </c>
      <c t="n" r="C59" s="6">
        <v>34</v>
      </c>
    </row>
    <row spans="1:3" r="60">
      <c t="s" r="A60" s="4">
        <v>274</v>
      </c>
      <c t="n" r="B60" s="6">
        <v>1614</v>
      </c>
      <c t="n" r="C60" s="6">
        <v>1352</v>
      </c>
    </row>
    <row spans="1:3" r="61">
      <c t="s" r="A61" s="4">
        <v>281</v>
      </c>
    </row>
    <row spans="1:3" r="62">
      <c t="s" r="A62" s="3">
        <v>73</v>
      </c>
    </row>
    <row spans="1:3" r="63">
      <c t="s" r="A63" s="4">
        <v>270</v>
      </c>
      <c t="n" r="B63" s="6">
        <v>19824</v>
      </c>
      <c t="n" r="C63" s="6">
        <v>18624</v>
      </c>
    </row>
    <row spans="1:3" r="64">
      <c t="s" r="A64" s="4">
        <v>271</v>
      </c>
      <c t="n" r="B64" s="6">
        <v>3820</v>
      </c>
      <c t="n" r="C64" s="6">
        <v>2615</v>
      </c>
    </row>
    <row spans="1:3" r="65">
      <c t="s" r="A65" s="4">
        <v>272</v>
      </c>
      <c t="n" r="B65" s="6">
        <v>528</v>
      </c>
      <c t="n" r="C65" s="6">
        <v>545</v>
      </c>
    </row>
    <row spans="1:3" r="66">
      <c t="s" r="A66" s="4">
        <v>274</v>
      </c>
      <c t="n" r="B66" s="6">
        <v>23116</v>
      </c>
      <c t="n" r="C66" s="6">
        <v>20694</v>
      </c>
    </row>
    <row spans="1:3" r="67">
      <c t="s" r="A67" s="4">
        <v>282</v>
      </c>
    </row>
    <row spans="1:3" r="68">
      <c t="s" r="A68" s="3">
        <v>73</v>
      </c>
    </row>
    <row spans="1:3" r="69">
      <c t="s" r="A69" s="4">
        <v>270</v>
      </c>
      <c t="n" r="B69" s="6">
        <v>2879</v>
      </c>
      <c t="n" r="C69" s="6">
        <v>2356</v>
      </c>
    </row>
    <row spans="1:3" r="70">
      <c t="s" r="A70" s="4">
        <v>271</v>
      </c>
      <c t="n" r="B70" s="6">
        <v>160</v>
      </c>
      <c t="n" r="C70" s="6">
        <v>67</v>
      </c>
    </row>
    <row spans="1:3" r="71">
      <c t="s" r="A71" s="4">
        <v>272</v>
      </c>
      <c t="n" r="B71" s="6">
        <v>17</v>
      </c>
      <c t="n" r="C71" s="6">
        <v>6</v>
      </c>
    </row>
    <row spans="1:3" r="72">
      <c t="s" r="A72" s="4">
        <v>274</v>
      </c>
      <c t="n" r="B72" s="6">
        <v>3022</v>
      </c>
      <c t="n" r="C72" s="6">
        <v>2417</v>
      </c>
    </row>
    <row spans="1:3" r="73">
      <c t="s" r="A73" s="4">
        <v>58</v>
      </c>
    </row>
    <row spans="1:3" r="74">
      <c t="s" r="A74" s="3">
        <v>73</v>
      </c>
    </row>
    <row spans="1:3" r="75">
      <c t="s" r="A75" s="4">
        <v>270</v>
      </c>
      <c t="n" r="B75" s="6">
        <v>24046</v>
      </c>
      <c t="n" r="C75" s="6">
        <v>48679</v>
      </c>
    </row>
    <row spans="1:3" r="76">
      <c t="s" r="A76" s="4">
        <v>271</v>
      </c>
      <c t="n" r="B76" s="6">
        <v>4251</v>
      </c>
      <c t="n" r="C76" s="6">
        <v>2726</v>
      </c>
    </row>
    <row spans="1:3" r="77">
      <c t="s" r="A77" s="4">
        <v>272</v>
      </c>
      <c t="n" r="B77" s="6">
        <v>545</v>
      </c>
      <c t="n" r="C77" s="6">
        <v>599</v>
      </c>
    </row>
    <row spans="1:3" r="78">
      <c t="s" r="A78" s="4">
        <v>274</v>
      </c>
      <c t="n" r="B78" s="6">
        <v>27752</v>
      </c>
      <c t="n" r="C78" s="6">
        <v>50806</v>
      </c>
    </row>
    <row spans="1:3" r="79">
      <c t="s" r="A79" s="4">
        <v>60</v>
      </c>
    </row>
    <row spans="1:3" r="80">
      <c t="s" r="A80" s="3">
        <v>73</v>
      </c>
    </row>
    <row spans="1:3" r="81">
      <c t="s" r="A81" s="4">
        <v>270</v>
      </c>
      <c t="n" r="B81" s="6">
        <v>5419</v>
      </c>
      <c t="n" r="C81" s="6">
        <v>4980</v>
      </c>
    </row>
    <row spans="1:3" r="82">
      <c t="s" r="A82" s="4">
        <v>271</v>
      </c>
      <c t="n" r="B82" s="6">
        <v>278</v>
      </c>
      <c t="n" r="C82" s="6">
        <v>230</v>
      </c>
    </row>
    <row spans="1:3" r="83">
      <c t="s" r="A83" s="4">
        <v>272</v>
      </c>
      <c t="n" r="B83" s="6">
        <v>18</v>
      </c>
      <c t="n" r="C83" s="6">
        <v>0</v>
      </c>
    </row>
    <row spans="1:3" r="84">
      <c t="s" r="A84" s="4">
        <v>60</v>
      </c>
      <c t="n" r="B84" s="7">
        <v>5679</v>
      </c>
      <c t="n" r="C84" s="7">
        <v>52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3</v>
      </c>
      <c t="s" r="B1" s="2">
        <v>78</v>
      </c>
      <c t="s" r="D1" s="2">
        <v>1</v>
      </c>
    </row>
    <row spans="1:5" r="2">
      <c t="s" r="B2" s="2">
        <v>2</v>
      </c>
      <c t="s" r="C2" s="2">
        <v>79</v>
      </c>
      <c t="s" r="D2" s="2">
        <v>2</v>
      </c>
      <c t="s" r="E2" s="2">
        <v>79</v>
      </c>
    </row>
    <row spans="1:5" r="3">
      <c t="s" r="A3" s="3">
        <v>284</v>
      </c>
    </row>
    <row spans="1:5" r="4">
      <c t="s" r="A4" s="4">
        <v>285</v>
      </c>
      <c t="n" r="B4" s="7">
        <v>267</v>
      </c>
      <c t="n" r="C4" s="7">
        <v>36</v>
      </c>
      <c t="n" r="D4" s="7">
        <v>1322</v>
      </c>
      <c t="n" r="E4" s="7">
        <v>266</v>
      </c>
    </row>
    <row spans="1:5" r="5">
      <c t="s" r="A5" s="4">
        <v>286</v>
      </c>
      <c t="n" r="B5" s="6">
        <v>-165</v>
      </c>
      <c t="n" r="C5" s="6">
        <v>-169</v>
      </c>
      <c t="n" r="D5" s="6">
        <v>-950</v>
      </c>
      <c t="n" r="E5" s="6">
        <v>-277</v>
      </c>
    </row>
    <row spans="1:5" r="6">
      <c t="s" r="A6" s="4">
        <v>87</v>
      </c>
      <c t="n" r="B6" s="6">
        <v>102</v>
      </c>
      <c t="n" r="C6" s="6">
        <v>-133</v>
      </c>
      <c t="n" r="D6" s="6">
        <v>372</v>
      </c>
      <c t="n" r="E6" s="6">
        <v>-11</v>
      </c>
    </row>
    <row spans="1:5" r="7">
      <c t="s" r="A7" s="3">
        <v>287</v>
      </c>
    </row>
    <row spans="1:5" r="8">
      <c t="s" r="A8" s="4">
        <v>288</v>
      </c>
      <c t="n" r="B8" s="6">
        <v>21809</v>
      </c>
      <c t="n" r="C8" s="6">
        <v>995</v>
      </c>
      <c t="n" r="D8" s="6">
        <v>47151</v>
      </c>
      <c t="n" r="E8" s="6">
        <v>22196</v>
      </c>
    </row>
    <row spans="1:5" r="9">
      <c t="s" r="A9" s="4">
        <v>288</v>
      </c>
      <c t="n" r="B9" s="6">
        <v>14865</v>
      </c>
      <c t="n" r="C9" s="6">
        <v>7619</v>
      </c>
      <c t="n" r="D9" s="6">
        <v>30036</v>
      </c>
      <c t="n" r="E9" s="6">
        <v>18186</v>
      </c>
    </row>
    <row spans="1:5" r="10">
      <c t="s" r="A10" s="4">
        <v>289</v>
      </c>
      <c t="n" r="B10" s="6">
        <v>36674</v>
      </c>
      <c t="n" r="C10" s="6">
        <v>8614</v>
      </c>
      <c t="n" r="D10" s="6">
        <v>77187</v>
      </c>
      <c t="n" r="E10" s="6">
        <v>40382</v>
      </c>
    </row>
    <row spans="1:5" r="11">
      <c t="s" r="A11" s="4">
        <v>56</v>
      </c>
    </row>
    <row spans="1:5" r="12">
      <c t="s" r="A12" s="3">
        <v>284</v>
      </c>
    </row>
    <row spans="1:5" r="13">
      <c t="s" r="A13" s="4">
        <v>285</v>
      </c>
      <c t="n" r="B13" s="6">
        <v>243</v>
      </c>
      <c t="n" r="C13" s="6">
        <v>0</v>
      </c>
      <c t="n" r="D13" s="6">
        <v>1298</v>
      </c>
      <c t="n" r="E13" s="6">
        <v>227</v>
      </c>
    </row>
    <row spans="1:5" r="14">
      <c t="s" r="A14" s="4">
        <v>286</v>
      </c>
      <c t="n" r="B14" s="6">
        <v>-96</v>
      </c>
      <c t="n" r="C14" s="6">
        <v>-163</v>
      </c>
      <c t="n" r="D14" s="6">
        <v>-774</v>
      </c>
      <c t="n" r="E14" s="6">
        <v>-269</v>
      </c>
    </row>
    <row spans="1:5" r="15">
      <c t="s" r="A15" s="3">
        <v>287</v>
      </c>
    </row>
    <row spans="1:5" r="16">
      <c t="s" r="A16" s="4">
        <v>288</v>
      </c>
      <c t="n" r="B16" s="6">
        <v>11040</v>
      </c>
      <c t="n" r="C16" s="6">
        <v>261</v>
      </c>
      <c t="n" r="D16" s="6">
        <v>36382</v>
      </c>
      <c t="n" r="E16" s="6">
        <v>21224</v>
      </c>
    </row>
    <row spans="1:5" r="17">
      <c t="s" r="A17" s="4">
        <v>288</v>
      </c>
      <c t="n" r="B17" s="6">
        <v>3866</v>
      </c>
      <c t="n" r="C17" s="6">
        <v>7494</v>
      </c>
      <c t="n" r="D17" s="6">
        <v>13028</v>
      </c>
      <c t="n" r="E17" s="6">
        <v>18028</v>
      </c>
    </row>
    <row spans="1:5" r="18">
      <c t="s" r="A18" s="4">
        <v>58</v>
      </c>
    </row>
    <row spans="1:5" r="19">
      <c t="s" r="A19" s="3">
        <v>284</v>
      </c>
    </row>
    <row spans="1:5" r="20">
      <c t="s" r="A20" s="4">
        <v>285</v>
      </c>
      <c t="n" r="B20" s="6">
        <v>24</v>
      </c>
      <c t="n" r="C20" s="6">
        <v>36</v>
      </c>
      <c t="n" r="D20" s="6">
        <v>24</v>
      </c>
      <c t="n" r="E20" s="6">
        <v>39</v>
      </c>
    </row>
    <row spans="1:5" r="21">
      <c t="s" r="A21" s="4">
        <v>286</v>
      </c>
      <c t="n" r="B21" s="6">
        <v>-69</v>
      </c>
      <c t="n" r="C21" s="6">
        <v>-6</v>
      </c>
      <c t="n" r="D21" s="6">
        <v>-176</v>
      </c>
      <c t="n" r="E21" s="6">
        <v>-8</v>
      </c>
    </row>
    <row spans="1:5" r="22">
      <c t="s" r="A22" s="3">
        <v>287</v>
      </c>
    </row>
    <row spans="1:5" r="23">
      <c t="s" r="A23" s="4">
        <v>288</v>
      </c>
      <c t="n" r="B23" s="6">
        <v>10769</v>
      </c>
      <c t="n" r="C23" s="6">
        <v>734</v>
      </c>
      <c t="n" r="D23" s="6">
        <v>10769</v>
      </c>
      <c t="n" r="E23" s="6">
        <v>972</v>
      </c>
    </row>
    <row spans="1:5" r="24">
      <c t="s" r="A24" s="4">
        <v>288</v>
      </c>
      <c t="n" r="B24" s="7">
        <v>10999</v>
      </c>
      <c t="n" r="C24" s="7">
        <v>125</v>
      </c>
      <c t="n" r="D24" s="7">
        <v>17008</v>
      </c>
      <c t="n" r="E24" s="7">
        <v>1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25</v>
      </c>
    </row>
    <row spans="1:3" r="2">
      <c t="s" r="A2" s="3">
        <v>291</v>
      </c>
    </row>
    <row spans="1:3" r="3">
      <c t="s" r="A3" s="4">
        <v>292</v>
      </c>
      <c t="n" r="B3" s="7">
        <v>38741</v>
      </c>
    </row>
    <row spans="1:3" r="4">
      <c t="s" r="A4" s="4">
        <v>293</v>
      </c>
      <c t="n" r="B4" s="6">
        <v>224697</v>
      </c>
    </row>
    <row spans="1:3" r="5">
      <c t="s" r="A5" s="4">
        <v>294</v>
      </c>
      <c t="n" r="B5" s="6">
        <v>142564</v>
      </c>
    </row>
    <row spans="1:3" r="6">
      <c t="s" r="A6" s="4">
        <v>295</v>
      </c>
      <c t="n" r="B6" s="6">
        <v>47621</v>
      </c>
    </row>
    <row spans="1:3" r="7">
      <c t="s" r="A7" s="4">
        <v>270</v>
      </c>
      <c t="n" r="B7" s="7">
        <v>453623</v>
      </c>
      <c t="n" r="C7" s="7">
        <v>396415</v>
      </c>
    </row>
    <row spans="1:3" r="8">
      <c t="s" r="A8" s="3">
        <v>296</v>
      </c>
    </row>
    <row spans="1:3" r="9">
      <c t="s" r="A9" s="4">
        <v>292</v>
      </c>
      <c t="s" r="B9" s="4">
        <v>297</v>
      </c>
    </row>
    <row spans="1:3" r="10">
      <c t="s" r="A10" s="4">
        <v>293</v>
      </c>
      <c t="s" r="B10" s="4">
        <v>298</v>
      </c>
    </row>
    <row spans="1:3" r="11">
      <c t="s" r="A11" s="4">
        <v>294</v>
      </c>
      <c t="s" r="B11" s="4">
        <v>299</v>
      </c>
    </row>
    <row spans="1:3" r="12">
      <c t="s" r="A12" s="4">
        <v>295</v>
      </c>
      <c t="s" r="B12" s="4">
        <v>300</v>
      </c>
    </row>
    <row spans="1:3" r="13">
      <c t="s" r="A13" s="4">
        <v>301</v>
      </c>
      <c t="s" r="B13" s="4">
        <v>302</v>
      </c>
    </row>
    <row spans="1:3" r="14">
      <c t="s" r="A14" s="3">
        <v>274</v>
      </c>
    </row>
    <row spans="1:3" r="15">
      <c t="s" r="A15" s="4">
        <v>292</v>
      </c>
      <c t="n" r="B15" s="7">
        <v>38780</v>
      </c>
    </row>
    <row spans="1:3" r="16">
      <c t="s" r="A16" s="4">
        <v>293</v>
      </c>
      <c t="n" r="B16" s="6">
        <v>228833</v>
      </c>
    </row>
    <row spans="1:3" r="17">
      <c t="s" r="A17" s="4">
        <v>294</v>
      </c>
      <c t="n" r="B17" s="6">
        <v>147667</v>
      </c>
    </row>
    <row spans="1:3" r="18">
      <c t="s" r="A18" s="4">
        <v>295</v>
      </c>
      <c t="n" r="B18" s="6">
        <v>50445</v>
      </c>
    </row>
    <row spans="1:3" r="19">
      <c t="s" r="A19" s="4">
        <v>301</v>
      </c>
      <c t="n" r="B19" s="7">
        <v>465725</v>
      </c>
      <c t="n" r="C19" s="7">
        <v>396698</v>
      </c>
    </row>
    <row spans="1:3" r="20">
      <c t="s" r="A20" s="3">
        <v>296</v>
      </c>
    </row>
    <row spans="1:3" r="21">
      <c t="s" r="A21" s="4">
        <v>292</v>
      </c>
      <c t="s" r="B21" s="4">
        <v>303</v>
      </c>
    </row>
    <row spans="1:3" r="22">
      <c t="s" r="A22" s="4">
        <v>293</v>
      </c>
      <c t="s" r="B22" s="4">
        <v>304</v>
      </c>
    </row>
    <row spans="1:3" r="23">
      <c t="s" r="A23" s="4">
        <v>294</v>
      </c>
      <c t="s" r="B23" s="4">
        <v>305</v>
      </c>
    </row>
    <row spans="1:3" r="24">
      <c t="s" r="A24" s="4">
        <v>295</v>
      </c>
      <c t="s" r="B24" s="4">
        <v>306</v>
      </c>
    </row>
    <row spans="1:3" r="25">
      <c t="s" r="A25" s="4">
        <v>301</v>
      </c>
      <c t="s" r="B25" s="4">
        <v>3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07</v>
      </c>
      <c t="s" r="B1" s="2">
        <v>78</v>
      </c>
      <c t="s" r="D1" s="2">
        <v>1</v>
      </c>
    </row>
    <row spans="1:5" r="2">
      <c t="s" r="B2" s="2">
        <v>2</v>
      </c>
      <c t="s" r="C2" s="2">
        <v>79</v>
      </c>
      <c t="s" r="D2" s="2">
        <v>2</v>
      </c>
      <c t="s" r="E2" s="2">
        <v>79</v>
      </c>
    </row>
    <row spans="1:5" r="3">
      <c t="s" r="A3" s="3">
        <v>308</v>
      </c>
    </row>
    <row spans="1:5" r="4">
      <c t="s" r="A4" s="4">
        <v>86</v>
      </c>
      <c t="n" r="B4" s="7">
        <v>2727</v>
      </c>
      <c t="n" r="C4" s="7">
        <v>2239</v>
      </c>
      <c t="n" r="D4" s="7">
        <v>5123</v>
      </c>
      <c t="n" r="E4" s="7">
        <v>4312</v>
      </c>
    </row>
    <row spans="1:5" r="5">
      <c t="s" r="A5" s="4">
        <v>309</v>
      </c>
      <c t="n" r="B5" s="6">
        <v>-131</v>
      </c>
      <c t="n" r="C5" s="6">
        <v>-2</v>
      </c>
      <c t="n" r="D5" s="6">
        <v>-205</v>
      </c>
      <c t="n" r="E5" s="6">
        <v>-89</v>
      </c>
    </row>
    <row spans="1:5" r="6">
      <c t="s" r="A6" s="4">
        <v>310</v>
      </c>
      <c t="n" r="B6" s="6">
        <v>2596</v>
      </c>
      <c t="n" r="C6" s="6">
        <v>2237</v>
      </c>
      <c t="n" r="D6" s="6">
        <v>4918</v>
      </c>
      <c t="n" r="E6" s="6">
        <v>4223</v>
      </c>
    </row>
    <row spans="1:5" r="7">
      <c t="s" r="A7" s="4">
        <v>56</v>
      </c>
    </row>
    <row spans="1:5" r="8">
      <c t="s" r="A8" s="3">
        <v>308</v>
      </c>
    </row>
    <row spans="1:5" r="9">
      <c t="s" r="A9" s="4">
        <v>86</v>
      </c>
      <c t="n" r="B9" s="6">
        <v>2343</v>
      </c>
      <c t="n" r="C9" s="6">
        <v>1979</v>
      </c>
      <c t="n" r="D9" s="6">
        <v>4442</v>
      </c>
      <c t="n" r="E9" s="6">
        <v>3801</v>
      </c>
    </row>
    <row spans="1:5" r="10">
      <c t="s" r="A10" s="4">
        <v>58</v>
      </c>
    </row>
    <row spans="1:5" r="11">
      <c t="s" r="A11" s="3">
        <v>308</v>
      </c>
    </row>
    <row spans="1:5" r="12">
      <c t="s" r="A12" s="4">
        <v>86</v>
      </c>
      <c t="n" r="B12" s="6">
        <v>204</v>
      </c>
      <c t="n" r="C12" s="6">
        <v>231</v>
      </c>
      <c t="n" r="D12" s="6">
        <v>467</v>
      </c>
      <c t="n" r="E12" s="6">
        <v>434</v>
      </c>
    </row>
    <row spans="1:5" r="13">
      <c t="s" r="A13" s="4">
        <v>311</v>
      </c>
    </row>
    <row spans="1:5" r="14">
      <c t="s" r="A14" s="3">
        <v>308</v>
      </c>
    </row>
    <row spans="1:5" r="15">
      <c t="s" r="A15" s="4">
        <v>86</v>
      </c>
      <c t="n" r="B15" s="6">
        <v>32</v>
      </c>
      <c t="n" r="C15" s="6">
        <v>2</v>
      </c>
      <c t="n" r="D15" s="6">
        <v>49</v>
      </c>
      <c t="n" r="E15" s="6">
        <v>5</v>
      </c>
    </row>
    <row spans="1:5" r="16">
      <c t="s" r="A16" s="4">
        <v>312</v>
      </c>
    </row>
    <row spans="1:5" r="17">
      <c t="s" r="A17" s="3">
        <v>308</v>
      </c>
    </row>
    <row spans="1:5" r="18">
      <c t="s" r="A18" s="4">
        <v>86</v>
      </c>
      <c t="n" r="B18" s="6">
        <v>143</v>
      </c>
      <c t="n" r="C18" s="6">
        <v>24</v>
      </c>
      <c t="n" r="D18" s="6">
        <v>156</v>
      </c>
      <c t="n" r="E18" s="6">
        <v>66</v>
      </c>
    </row>
    <row spans="1:5" r="19">
      <c t="s" r="A19" s="4">
        <v>313</v>
      </c>
    </row>
    <row spans="1:5" r="20">
      <c t="s" r="A20" s="3">
        <v>308</v>
      </c>
    </row>
    <row spans="1:5" r="21">
      <c t="s" r="A21" s="4">
        <v>86</v>
      </c>
      <c t="n" r="B21" s="7">
        <v>5</v>
      </c>
      <c t="n" r="C21" s="7">
        <v>3</v>
      </c>
      <c t="n" r="D21" s="7">
        <v>9</v>
      </c>
      <c t="n" r="E21" s="7">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14</v>
      </c>
      <c t="s" r="B1" s="2">
        <v>315</v>
      </c>
      <c t="s" r="C1" s="2">
        <v>316</v>
      </c>
    </row>
    <row spans="1:3" r="2">
      <c t="s" r="A2" s="3">
        <v>317</v>
      </c>
    </row>
    <row spans="1:3" r="3">
      <c t="s" r="A3" s="4">
        <v>318</v>
      </c>
      <c t="n" r="B3" s="6">
        <v>90</v>
      </c>
      <c t="n" r="C3" s="6">
        <v>478</v>
      </c>
    </row>
    <row spans="1:3" r="4">
      <c t="s" r="A4" s="4">
        <v>319</v>
      </c>
      <c t="n" r="B4" s="7">
        <v>560</v>
      </c>
      <c t="n" r="C4" s="7">
        <v>3357</v>
      </c>
    </row>
    <row spans="1:3" r="5">
      <c t="s" r="A5" s="4">
        <v>320</v>
      </c>
      <c t="n" r="B5" s="7">
        <v>38129</v>
      </c>
      <c t="n" r="C5" s="7">
        <v>231759</v>
      </c>
    </row>
    <row spans="1:3" r="6">
      <c t="s" r="A6" s="3">
        <v>321</v>
      </c>
    </row>
    <row spans="1:3" r="7">
      <c t="s" r="A7" s="4">
        <v>318</v>
      </c>
      <c t="n" r="B7" s="6">
        <v>52</v>
      </c>
      <c t="n" r="C7" s="6">
        <v>39</v>
      </c>
    </row>
    <row spans="1:3" r="8">
      <c t="s" r="A8" s="4">
        <v>319</v>
      </c>
      <c t="n" r="B8" s="7">
        <v>675</v>
      </c>
      <c t="n" r="C8" s="7">
        <v>580</v>
      </c>
    </row>
    <row spans="1:3" r="9">
      <c t="s" r="A9" s="4">
        <v>320</v>
      </c>
      <c t="n" r="B9" s="7">
        <v>17232</v>
      </c>
      <c t="n" r="C9" s="7">
        <v>30050</v>
      </c>
    </row>
    <row spans="1:3" r="10">
      <c t="s" r="A10" s="4">
        <v>273</v>
      </c>
    </row>
    <row spans="1:3" r="11">
      <c t="s" r="A11" s="3">
        <v>317</v>
      </c>
    </row>
    <row spans="1:3" r="12">
      <c t="s" r="A12" s="4">
        <v>318</v>
      </c>
      <c t="n" r="B12" s="6">
        <v>8</v>
      </c>
      <c t="n" r="C12" s="6">
        <v>73</v>
      </c>
    </row>
    <row spans="1:3" r="13">
      <c t="s" r="A13" s="4">
        <v>319</v>
      </c>
      <c t="n" r="B13" s="7">
        <v>13</v>
      </c>
      <c t="n" r="C13" s="7">
        <v>265</v>
      </c>
    </row>
    <row spans="1:3" r="14">
      <c t="s" r="A14" s="4">
        <v>320</v>
      </c>
      <c t="n" r="B14" s="7">
        <v>4817</v>
      </c>
      <c t="n" r="C14" s="7">
        <v>44786</v>
      </c>
    </row>
    <row spans="1:3" r="15">
      <c t="s" r="A15" s="3">
        <v>321</v>
      </c>
    </row>
    <row spans="1:3" r="16">
      <c t="s" r="A16" s="4">
        <v>318</v>
      </c>
      <c t="n" r="B16" s="6">
        <v>12</v>
      </c>
      <c t="n" r="C16" s="6">
        <v>21</v>
      </c>
    </row>
    <row spans="1:3" r="17">
      <c t="s" r="A17" s="4">
        <v>319</v>
      </c>
      <c t="n" r="B17" s="7">
        <v>34</v>
      </c>
      <c t="n" r="C17" s="7">
        <v>209</v>
      </c>
    </row>
    <row spans="1:3" r="18">
      <c t="s" r="A18" s="4">
        <v>320</v>
      </c>
      <c t="n" r="B18" s="7">
        <v>4689</v>
      </c>
      <c t="n" r="C18" s="7">
        <v>11250</v>
      </c>
    </row>
    <row spans="1:3" r="19">
      <c t="s" r="A19" s="4">
        <v>276</v>
      </c>
    </row>
    <row spans="1:3" r="20">
      <c t="s" r="A20" s="3">
        <v>317</v>
      </c>
    </row>
    <row spans="1:3" r="21">
      <c t="s" r="A21" s="4">
        <v>318</v>
      </c>
      <c t="n" r="B21" s="6">
        <v>18</v>
      </c>
      <c t="n" r="C21" s="6">
        <v>61</v>
      </c>
    </row>
    <row spans="1:3" r="22">
      <c t="s" r="A22" s="4">
        <v>319</v>
      </c>
      <c t="n" r="B22" s="7">
        <v>59</v>
      </c>
      <c t="n" r="C22" s="7">
        <v>463</v>
      </c>
    </row>
    <row spans="1:3" r="23">
      <c t="s" r="A23" s="4">
        <v>320</v>
      </c>
      <c t="n" r="B23" s="7">
        <v>20600</v>
      </c>
      <c t="n" r="C23" s="7">
        <v>56971</v>
      </c>
    </row>
    <row spans="1:3" r="24">
      <c t="s" r="A24" s="3">
        <v>321</v>
      </c>
    </row>
    <row spans="1:3" r="25">
      <c t="s" r="A25" s="4">
        <v>318</v>
      </c>
      <c t="n" r="B25" s="6">
        <v>0</v>
      </c>
      <c t="n" r="C25" s="6">
        <v>5</v>
      </c>
    </row>
    <row spans="1:3" r="26">
      <c t="s" r="A26" s="4">
        <v>319</v>
      </c>
      <c t="n" r="B26" s="7">
        <v>0</v>
      </c>
      <c t="n" r="C26" s="7">
        <v>27</v>
      </c>
    </row>
    <row spans="1:3" r="27">
      <c t="s" r="A27" s="4">
        <v>320</v>
      </c>
      <c t="n" r="B27" s="7">
        <v>0</v>
      </c>
      <c t="n" r="C27" s="7">
        <v>7620</v>
      </c>
    </row>
    <row spans="1:3" r="28">
      <c t="s" r="A28" s="4">
        <v>277</v>
      </c>
    </row>
    <row spans="1:3" r="29">
      <c t="s" r="A29" s="3">
        <v>317</v>
      </c>
    </row>
    <row spans="1:3" r="30">
      <c t="s" r="A30" s="4">
        <v>318</v>
      </c>
      <c t="n" r="C30" s="6">
        <v>8</v>
      </c>
    </row>
    <row spans="1:3" r="31">
      <c t="s" r="A31" s="4">
        <v>319</v>
      </c>
      <c t="n" r="C31" s="7">
        <v>4</v>
      </c>
    </row>
    <row spans="1:3" r="32">
      <c t="s" r="A32" s="4">
        <v>320</v>
      </c>
      <c t="n" r="C32" s="7">
        <v>1961</v>
      </c>
    </row>
    <row spans="1:3" r="33">
      <c t="s" r="A33" s="3">
        <v>321</v>
      </c>
    </row>
    <row spans="1:3" r="34">
      <c t="s" r="A34" s="4">
        <v>318</v>
      </c>
      <c t="n" r="C34" s="6">
        <v>1</v>
      </c>
    </row>
    <row spans="1:3" r="35">
      <c t="s" r="A35" s="4">
        <v>319</v>
      </c>
      <c t="n" r="C35" s="7">
        <v>29</v>
      </c>
    </row>
    <row spans="1:3" r="36">
      <c t="s" r="A36" s="4">
        <v>320</v>
      </c>
      <c t="n" r="C36" s="7">
        <v>1015</v>
      </c>
    </row>
    <row spans="1:3" r="37">
      <c t="s" r="A37" s="4">
        <v>278</v>
      </c>
    </row>
    <row spans="1:3" r="38">
      <c t="s" r="A38" s="3">
        <v>317</v>
      </c>
    </row>
    <row spans="1:3" r="39">
      <c t="s" r="A39" s="4">
        <v>318</v>
      </c>
      <c t="n" r="B39" s="6">
        <v>11</v>
      </c>
      <c t="n" r="C39" s="6">
        <v>242</v>
      </c>
    </row>
    <row spans="1:3" r="40">
      <c t="s" r="A40" s="4">
        <v>319</v>
      </c>
      <c t="n" r="B40" s="7">
        <v>27</v>
      </c>
      <c t="n" r="C40" s="7">
        <v>2025</v>
      </c>
    </row>
    <row spans="1:3" r="41">
      <c t="s" r="A41" s="4">
        <v>320</v>
      </c>
      <c t="n" r="B41" s="7">
        <v>4004</v>
      </c>
      <c t="n" r="C41" s="7">
        <v>92429</v>
      </c>
    </row>
    <row spans="1:3" r="42">
      <c t="s" r="A42" s="3">
        <v>321</v>
      </c>
    </row>
    <row spans="1:3" r="43">
      <c t="s" r="A43" s="4">
        <v>318</v>
      </c>
      <c t="n" r="B43" s="6">
        <v>17</v>
      </c>
      <c t="n" r="C43" s="6">
        <v>9</v>
      </c>
    </row>
    <row spans="1:3" r="44">
      <c t="s" r="A44" s="4">
        <v>319</v>
      </c>
      <c t="n" r="B44" s="7">
        <v>456</v>
      </c>
      <c t="n" r="C44" s="7">
        <v>267</v>
      </c>
    </row>
    <row spans="1:3" r="45">
      <c t="s" r="A45" s="4">
        <v>320</v>
      </c>
      <c t="n" r="B45" s="7">
        <v>10248</v>
      </c>
      <c t="n" r="C45" s="7">
        <v>10047</v>
      </c>
    </row>
    <row spans="1:3" r="46">
      <c t="s" r="A46" s="4">
        <v>279</v>
      </c>
    </row>
    <row spans="1:3" r="47">
      <c t="s" r="A47" s="3">
        <v>317</v>
      </c>
    </row>
    <row spans="1:3" r="48">
      <c t="s" r="A48" s="4">
        <v>318</v>
      </c>
      <c t="n" r="B48" s="6">
        <v>7</v>
      </c>
      <c t="n" r="C48" s="6">
        <v>7</v>
      </c>
    </row>
    <row spans="1:3" r="49">
      <c t="s" r="A49" s="4">
        <v>319</v>
      </c>
      <c t="n" r="B49" s="7">
        <v>53</v>
      </c>
      <c t="n" r="C49" s="7">
        <v>49</v>
      </c>
    </row>
    <row spans="1:3" r="50">
      <c t="s" r="A50" s="4">
        <v>320</v>
      </c>
      <c t="n" r="B50" s="7">
        <v>724</v>
      </c>
      <c t="n" r="C50" s="7">
        <v>746</v>
      </c>
    </row>
    <row spans="1:3" r="51">
      <c t="s" r="A51" s="3">
        <v>321</v>
      </c>
    </row>
    <row spans="1:3" r="52">
      <c t="s" r="A52" s="4">
        <v>318</v>
      </c>
      <c t="n" r="B52" s="6">
        <v>2</v>
      </c>
      <c t="n" r="C52" s="6">
        <v>0</v>
      </c>
    </row>
    <row spans="1:3" r="53">
      <c t="s" r="A53" s="4">
        <v>319</v>
      </c>
      <c t="n" r="B53" s="7">
        <v>30</v>
      </c>
      <c t="n" r="C53" s="7">
        <v>0</v>
      </c>
    </row>
    <row spans="1:3" r="54">
      <c t="s" r="A54" s="4">
        <v>320</v>
      </c>
      <c t="n" r="B54" s="7">
        <v>235</v>
      </c>
      <c t="n" r="C54" s="7">
        <v>0</v>
      </c>
    </row>
    <row spans="1:3" r="55">
      <c t="s" r="A55" s="4">
        <v>56</v>
      </c>
    </row>
    <row spans="1:3" r="56">
      <c t="s" r="A56" s="3">
        <v>317</v>
      </c>
    </row>
    <row spans="1:3" r="57">
      <c t="s" r="A57" s="4">
        <v>318</v>
      </c>
      <c t="n" r="B57" s="6">
        <v>44</v>
      </c>
      <c t="n" r="C57" s="6">
        <v>391</v>
      </c>
    </row>
    <row spans="1:3" r="58">
      <c t="s" r="A58" s="4">
        <v>319</v>
      </c>
      <c t="n" r="B58" s="7">
        <v>152</v>
      </c>
      <c t="n" r="C58" s="7">
        <v>2806</v>
      </c>
    </row>
    <row spans="1:3" r="59">
      <c t="s" r="A59" s="4">
        <v>320</v>
      </c>
      <c t="n" r="B59" s="7">
        <v>30145</v>
      </c>
      <c t="n" r="C59" s="7">
        <v>196893</v>
      </c>
    </row>
    <row spans="1:3" r="60">
      <c t="s" r="A60" s="3">
        <v>321</v>
      </c>
    </row>
    <row spans="1:3" r="61">
      <c t="s" r="A61" s="4">
        <v>318</v>
      </c>
      <c t="n" r="B61" s="6">
        <v>31</v>
      </c>
      <c t="n" r="C61" s="6">
        <v>36</v>
      </c>
    </row>
    <row spans="1:3" r="62">
      <c t="s" r="A62" s="4">
        <v>319</v>
      </c>
      <c t="n" r="B62" s="7">
        <v>520</v>
      </c>
      <c t="n" r="C62" s="7">
        <v>532</v>
      </c>
    </row>
    <row spans="1:3" r="63">
      <c t="s" r="A63" s="4">
        <v>320</v>
      </c>
      <c t="n" r="B63" s="7">
        <v>15172</v>
      </c>
      <c t="n" r="C63" s="7">
        <v>29932</v>
      </c>
    </row>
    <row spans="1:3" r="64">
      <c t="s" r="A64" s="4">
        <v>277</v>
      </c>
    </row>
    <row spans="1:3" r="65">
      <c t="s" r="A65" s="3">
        <v>317</v>
      </c>
    </row>
    <row spans="1:3" r="66">
      <c t="s" r="A66" s="4">
        <v>318</v>
      </c>
      <c t="n" r="C66" s="6">
        <v>4</v>
      </c>
    </row>
    <row spans="1:3" r="67">
      <c t="s" r="A67" s="4">
        <v>319</v>
      </c>
      <c t="n" r="C67" s="7">
        <v>34</v>
      </c>
    </row>
    <row spans="1:3" r="68">
      <c t="s" r="A68" s="4">
        <v>320</v>
      </c>
      <c t="n" r="C68" s="7">
        <v>697</v>
      </c>
    </row>
    <row spans="1:3" r="69">
      <c t="s" r="A69" s="3">
        <v>321</v>
      </c>
    </row>
    <row spans="1:3" r="70">
      <c t="s" r="A70" s="4">
        <v>318</v>
      </c>
      <c t="n" r="C70" s="6">
        <v>0</v>
      </c>
    </row>
    <row spans="1:3" r="71">
      <c t="s" r="A71" s="4">
        <v>319</v>
      </c>
      <c t="n" r="C71" s="7">
        <v>0</v>
      </c>
    </row>
    <row spans="1:3" r="72">
      <c t="s" r="A72" s="4">
        <v>320</v>
      </c>
      <c t="n" r="C72" s="7">
        <v>0</v>
      </c>
    </row>
    <row spans="1:3" r="73">
      <c t="s" r="A73" s="4">
        <v>322</v>
      </c>
    </row>
    <row spans="1:3" r="74">
      <c t="s" r="A74" s="3">
        <v>317</v>
      </c>
    </row>
    <row spans="1:3" r="75">
      <c t="s" r="A75" s="4">
        <v>318</v>
      </c>
      <c t="n" r="B75" s="6">
        <v>44</v>
      </c>
      <c t="n" r="C75" s="6">
        <v>63</v>
      </c>
    </row>
    <row spans="1:3" r="76">
      <c t="s" r="A76" s="4">
        <v>319</v>
      </c>
      <c t="n" r="B76" s="7">
        <v>388</v>
      </c>
      <c t="n" r="C76" s="7">
        <v>497</v>
      </c>
    </row>
    <row spans="1:3" r="77">
      <c t="s" r="A77" s="4">
        <v>320</v>
      </c>
      <c t="n" r="B77" s="7">
        <v>6868</v>
      </c>
      <c t="n" r="C77" s="7">
        <v>6665</v>
      </c>
    </row>
    <row spans="1:3" r="78">
      <c t="s" r="A78" s="3">
        <v>321</v>
      </c>
    </row>
    <row spans="1:3" r="79">
      <c t="s" r="A79" s="4">
        <v>318</v>
      </c>
      <c t="n" r="B79" s="6">
        <v>13</v>
      </c>
      <c t="n" r="C79" s="6">
        <v>3</v>
      </c>
    </row>
    <row spans="1:3" r="80">
      <c t="s" r="A80" s="4">
        <v>319</v>
      </c>
      <c t="n" r="B80" s="7">
        <v>140</v>
      </c>
      <c t="n" r="C80" s="7">
        <v>48</v>
      </c>
    </row>
    <row spans="1:3" r="81">
      <c t="s" r="A81" s="4">
        <v>320</v>
      </c>
      <c t="n" r="B81" s="7">
        <v>1415</v>
      </c>
      <c t="n" r="C81" s="7">
        <v>118</v>
      </c>
    </row>
    <row spans="1:3" r="82">
      <c t="s" r="A82" s="4">
        <v>282</v>
      </c>
    </row>
    <row spans="1:3" r="83">
      <c t="s" r="A83" s="3">
        <v>317</v>
      </c>
    </row>
    <row spans="1:3" r="84">
      <c t="s" r="A84" s="4">
        <v>318</v>
      </c>
      <c t="n" r="B84" s="6">
        <v>1</v>
      </c>
      <c t="n" r="C84" s="6">
        <v>19</v>
      </c>
    </row>
    <row spans="1:3" r="85">
      <c t="s" r="A85" s="4">
        <v>319</v>
      </c>
      <c t="n" r="B85" s="7">
        <v>2</v>
      </c>
      <c t="n" r="C85" s="7">
        <v>6</v>
      </c>
    </row>
    <row spans="1:3" r="86">
      <c t="s" r="A86" s="4">
        <v>320</v>
      </c>
      <c t="n" r="B86" s="7">
        <v>128</v>
      </c>
      <c t="n" r="C86" s="7">
        <v>1161</v>
      </c>
    </row>
    <row spans="1:3" r="87">
      <c t="s" r="A87" s="3">
        <v>321</v>
      </c>
    </row>
    <row spans="1:3" r="88">
      <c t="s" r="A88" s="4">
        <v>318</v>
      </c>
      <c t="n" r="B88" s="6">
        <v>8</v>
      </c>
      <c t="n" r="C88" s="6">
        <v>0</v>
      </c>
    </row>
    <row spans="1:3" r="89">
      <c t="s" r="A89" s="4">
        <v>319</v>
      </c>
      <c t="n" r="B89" s="7">
        <v>15</v>
      </c>
      <c t="n" r="C89" s="7">
        <v>0</v>
      </c>
    </row>
    <row spans="1:3" r="90">
      <c t="s" r="A90" s="4">
        <v>320</v>
      </c>
      <c t="n" r="B90" s="7">
        <v>645</v>
      </c>
      <c t="n" r="C90" s="7">
        <v>0</v>
      </c>
    </row>
    <row spans="1:3" r="91">
      <c t="s" r="A91" s="4">
        <v>58</v>
      </c>
    </row>
    <row spans="1:3" r="92">
      <c t="s" r="A92" s="3">
        <v>317</v>
      </c>
    </row>
    <row spans="1:3" r="93">
      <c t="s" r="A93" s="4">
        <v>318</v>
      </c>
      <c t="n" r="B93" s="6">
        <v>45</v>
      </c>
      <c t="n" r="C93" s="6">
        <v>87</v>
      </c>
    </row>
    <row spans="1:3" r="94">
      <c t="s" r="A94" s="4">
        <v>319</v>
      </c>
      <c t="n" r="B94" s="7">
        <v>390</v>
      </c>
      <c t="n" r="C94" s="7">
        <v>551</v>
      </c>
    </row>
    <row spans="1:3" r="95">
      <c t="s" r="A95" s="4">
        <v>320</v>
      </c>
      <c t="n" r="B95" s="7">
        <v>6996</v>
      </c>
      <c t="n" r="C95" s="7">
        <v>34866</v>
      </c>
    </row>
    <row spans="1:3" r="96">
      <c t="s" r="A96" s="3">
        <v>321</v>
      </c>
    </row>
    <row spans="1:3" r="97">
      <c t="s" r="A97" s="4">
        <v>318</v>
      </c>
      <c t="n" r="B97" s="6">
        <v>21</v>
      </c>
      <c t="n" r="C97" s="6">
        <v>3</v>
      </c>
    </row>
    <row spans="1:3" r="98">
      <c t="s" r="A98" s="4">
        <v>319</v>
      </c>
      <c t="n" r="B98" s="7">
        <v>155</v>
      </c>
      <c t="n" r="C98" s="7">
        <v>48</v>
      </c>
    </row>
    <row spans="1:3" r="99">
      <c t="s" r="A99" s="4">
        <v>320</v>
      </c>
      <c t="n" r="B99" s="7">
        <v>2060</v>
      </c>
      <c t="n" r="C99" s="7">
        <v>118</v>
      </c>
    </row>
    <row spans="1:3" r="100">
      <c t="s" r="A100" s="4">
        <v>280</v>
      </c>
    </row>
    <row spans="1:3" r="101">
      <c t="s" r="A101" s="3">
        <v>317</v>
      </c>
    </row>
    <row spans="1:3" r="102">
      <c t="s" r="A102" s="4">
        <v>318</v>
      </c>
      <c t="n" r="C102" s="6">
        <v>1</v>
      </c>
    </row>
    <row spans="1:3" r="103">
      <c t="s" r="A103" s="4">
        <v>319</v>
      </c>
      <c t="n" r="C103" s="7">
        <v>14</v>
      </c>
    </row>
    <row spans="1:3" r="104">
      <c t="s" r="A104" s="4">
        <v>320</v>
      </c>
      <c t="n" r="C104" s="7">
        <v>26343</v>
      </c>
    </row>
    <row spans="1:3" r="105">
      <c t="s" r="A105" s="3">
        <v>321</v>
      </c>
    </row>
    <row spans="1:3" r="106">
      <c t="s" r="A106" s="4">
        <v>318</v>
      </c>
      <c t="n" r="C106" s="6">
        <v>0</v>
      </c>
    </row>
    <row spans="1:3" r="107">
      <c t="s" r="A107" s="4">
        <v>319</v>
      </c>
      <c t="n" r="C107" s="7">
        <v>0</v>
      </c>
    </row>
    <row spans="1:3" r="108">
      <c t="s" r="A108" s="4">
        <v>320</v>
      </c>
      <c t="n" r="C108" s="7">
        <v>0</v>
      </c>
    </row>
    <row spans="1:3" r="109">
      <c t="s" r="A109" s="4">
        <v>60</v>
      </c>
    </row>
    <row spans="1:3" r="110">
      <c t="s" r="A110" s="3">
        <v>317</v>
      </c>
    </row>
    <row spans="1:3" r="111">
      <c t="s" r="A111" s="4">
        <v>318</v>
      </c>
      <c t="n" r="B111" s="6">
        <v>1</v>
      </c>
    </row>
    <row spans="1:3" r="112">
      <c t="s" r="A112" s="4">
        <v>319</v>
      </c>
      <c t="n" r="B112" s="7">
        <v>18</v>
      </c>
    </row>
    <row spans="1:3" r="113">
      <c t="s" r="A113" s="4">
        <v>320</v>
      </c>
      <c t="n" r="B113" s="7">
        <v>988</v>
      </c>
    </row>
    <row spans="1:3" r="114">
      <c t="s" r="A114" s="3">
        <v>321</v>
      </c>
    </row>
    <row spans="1:3" r="115">
      <c t="s" r="A115" s="4">
        <v>318</v>
      </c>
      <c t="n" r="B115" s="6">
        <v>0</v>
      </c>
    </row>
    <row spans="1:3" r="116">
      <c t="s" r="A116" s="4">
        <v>319</v>
      </c>
      <c t="n" r="B116" s="7">
        <v>0</v>
      </c>
    </row>
    <row spans="1:3" r="117">
      <c t="s" r="A117" s="4">
        <v>320</v>
      </c>
      <c t="n" r="B117"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5</v>
      </c>
    </row>
    <row spans="1:3" r="2">
      <c t="s" r="A2" s="3">
        <v>73</v>
      </c>
    </row>
    <row spans="1:3" r="3">
      <c t="s" r="A3" s="4">
        <v>324</v>
      </c>
      <c t="n" r="B3" s="7">
        <v>499156</v>
      </c>
      <c t="n" r="C3" s="7">
        <v>452714</v>
      </c>
    </row>
    <row spans="1:3" r="4">
      <c t="s" r="A4" s="4">
        <v>273</v>
      </c>
    </row>
    <row spans="1:3" r="5">
      <c t="s" r="A5" s="3">
        <v>73</v>
      </c>
    </row>
    <row spans="1:3" r="6">
      <c t="s" r="A6" s="4">
        <v>324</v>
      </c>
      <c t="n" r="B6" s="6">
        <v>99884</v>
      </c>
      <c t="n" r="C6" s="6">
        <v>81647</v>
      </c>
    </row>
    <row spans="1:3" r="7">
      <c t="s" r="A7" s="4">
        <v>275</v>
      </c>
    </row>
    <row spans="1:3" r="8">
      <c t="s" r="A8" s="3">
        <v>73</v>
      </c>
    </row>
    <row spans="1:3" r="9">
      <c t="s" r="A9" s="4">
        <v>324</v>
      </c>
      <c t="n" r="B9" s="6">
        <v>3163</v>
      </c>
      <c t="n" r="C9" s="6">
        <v>2075</v>
      </c>
    </row>
    <row spans="1:3" r="10">
      <c t="s" r="A10" s="4">
        <v>276</v>
      </c>
    </row>
    <row spans="1:3" r="11">
      <c t="s" r="A11" s="3">
        <v>73</v>
      </c>
    </row>
    <row spans="1:3" r="12">
      <c t="s" r="A12" s="4">
        <v>324</v>
      </c>
      <c t="n" r="B12" s="6">
        <v>177170</v>
      </c>
      <c t="n" r="C12" s="6">
        <v>155905</v>
      </c>
    </row>
    <row spans="1:3" r="13">
      <c t="s" r="A13" s="4">
        <v>277</v>
      </c>
    </row>
    <row spans="1:3" r="14">
      <c t="s" r="A14" s="3">
        <v>73</v>
      </c>
    </row>
    <row spans="1:3" r="15">
      <c t="s" r="A15" s="4">
        <v>324</v>
      </c>
      <c t="n" r="B15" s="6">
        <v>7424</v>
      </c>
      <c t="n" r="C15" s="6">
        <v>8493</v>
      </c>
    </row>
    <row spans="1:3" r="16">
      <c t="s" r="A16" s="4">
        <v>278</v>
      </c>
    </row>
    <row spans="1:3" r="17">
      <c t="s" r="A17" s="3">
        <v>73</v>
      </c>
    </row>
    <row spans="1:3" r="18">
      <c t="s" r="A18" s="4">
        <v>324</v>
      </c>
      <c t="n" r="B18" s="6">
        <v>176236</v>
      </c>
      <c t="n" r="C18" s="6">
        <v>146758</v>
      </c>
    </row>
    <row spans="1:3" r="19">
      <c t="s" r="A19" s="4">
        <v>279</v>
      </c>
    </row>
    <row spans="1:3" r="20">
      <c t="s" r="A20" s="3">
        <v>73</v>
      </c>
    </row>
    <row spans="1:3" r="21">
      <c t="s" r="A21" s="4">
        <v>324</v>
      </c>
      <c t="n" r="B21" s="6">
        <v>1848</v>
      </c>
      <c t="n" r="C21" s="6">
        <v>1820</v>
      </c>
    </row>
    <row spans="1:3" r="22">
      <c t="s" r="A22" s="4">
        <v>56</v>
      </c>
    </row>
    <row spans="1:3" r="23">
      <c t="s" r="A23" s="3">
        <v>73</v>
      </c>
    </row>
    <row spans="1:3" r="24">
      <c t="s" r="A24" s="4">
        <v>324</v>
      </c>
      <c t="n" r="B24" s="6">
        <v>465725</v>
      </c>
      <c t="n" r="C24" s="6">
        <v>396698</v>
      </c>
    </row>
    <row spans="1:3" r="25">
      <c t="s" r="A25" s="4">
        <v>277</v>
      </c>
    </row>
    <row spans="1:3" r="26">
      <c t="s" r="A26" s="3">
        <v>73</v>
      </c>
    </row>
    <row spans="1:3" r="27">
      <c t="s" r="A27" s="4">
        <v>324</v>
      </c>
      <c t="n" r="B27" s="6">
        <v>1614</v>
      </c>
      <c t="n" r="C27" s="6">
        <v>1352</v>
      </c>
    </row>
    <row spans="1:3" r="28">
      <c t="s" r="A28" s="4">
        <v>322</v>
      </c>
    </row>
    <row spans="1:3" r="29">
      <c t="s" r="A29" s="3">
        <v>73</v>
      </c>
    </row>
    <row spans="1:3" r="30">
      <c t="s" r="A30" s="4">
        <v>324</v>
      </c>
      <c t="n" r="B30" s="6">
        <v>23116</v>
      </c>
      <c t="n" r="C30" s="6">
        <v>20694</v>
      </c>
    </row>
    <row spans="1:3" r="31">
      <c t="s" r="A31" s="4">
        <v>282</v>
      </c>
    </row>
    <row spans="1:3" r="32">
      <c t="s" r="A32" s="3">
        <v>73</v>
      </c>
    </row>
    <row spans="1:3" r="33">
      <c t="s" r="A33" s="4">
        <v>324</v>
      </c>
      <c t="n" r="B33" s="6">
        <v>3022</v>
      </c>
      <c t="n" r="C33" s="6">
        <v>2417</v>
      </c>
    </row>
    <row spans="1:3" r="34">
      <c t="s" r="A34" s="4">
        <v>58</v>
      </c>
    </row>
    <row spans="1:3" r="35">
      <c t="s" r="A35" s="3">
        <v>73</v>
      </c>
    </row>
    <row spans="1:3" r="36">
      <c t="s" r="A36" s="4">
        <v>324</v>
      </c>
      <c t="n" r="B36" s="6">
        <v>27752</v>
      </c>
      <c t="n" r="C36" s="6">
        <v>50806</v>
      </c>
    </row>
    <row spans="1:3" r="37">
      <c t="s" r="A37" s="4">
        <v>60</v>
      </c>
    </row>
    <row spans="1:3" r="38">
      <c t="s" r="A38" s="3">
        <v>73</v>
      </c>
    </row>
    <row spans="1:3" r="39">
      <c t="s" r="A39" s="4">
        <v>324</v>
      </c>
      <c t="n" r="B39" s="6">
        <v>5679</v>
      </c>
      <c t="n" r="C39" s="6">
        <v>5210</v>
      </c>
    </row>
    <row spans="1:3" r="40">
      <c t="s" r="A40" s="4">
        <v>280</v>
      </c>
    </row>
    <row spans="1:3" r="41">
      <c t="s" r="A41" s="3">
        <v>73</v>
      </c>
    </row>
    <row spans="1:3" r="42">
      <c t="s" r="A42" s="4">
        <v>324</v>
      </c>
      <c t="n" r="C42" s="6">
        <v>26343</v>
      </c>
    </row>
    <row spans="1:3" r="43">
      <c t="n" r="A43" s="11">
        <v>1</v>
      </c>
    </row>
    <row spans="1:3" r="44">
      <c t="s" r="A44" s="3">
        <v>73</v>
      </c>
    </row>
    <row spans="1:3" r="45">
      <c t="s" r="A45" s="4">
        <v>324</v>
      </c>
      <c t="n" r="B45" s="6">
        <v>29900</v>
      </c>
      <c t="n" r="C45" s="6">
        <v>52926</v>
      </c>
    </row>
    <row spans="1:3" r="46">
      <c t="s" r="A46" s="4">
        <v>325</v>
      </c>
    </row>
    <row spans="1:3" r="47">
      <c t="s" r="A47" s="3">
        <v>73</v>
      </c>
    </row>
    <row spans="1:3" r="48">
      <c t="s" r="A48" s="4">
        <v>324</v>
      </c>
      <c t="n" r="B48" s="6">
        <v>0</v>
      </c>
      <c t="n" r="C48" s="6">
        <v>0</v>
      </c>
    </row>
    <row spans="1:3" r="49">
      <c t="s" r="A49" s="4">
        <v>326</v>
      </c>
    </row>
    <row spans="1:3" r="50">
      <c t="s" r="A50" s="3">
        <v>73</v>
      </c>
    </row>
    <row spans="1:3" r="51">
      <c t="s" r="A51" s="4">
        <v>324</v>
      </c>
      <c t="n" r="B51" s="6">
        <v>0</v>
      </c>
      <c t="n" r="C51" s="6">
        <v>0</v>
      </c>
    </row>
    <row spans="1:3" r="52">
      <c t="s" r="A52" s="4">
        <v>327</v>
      </c>
    </row>
    <row spans="1:3" r="53">
      <c t="s" r="A53" s="3">
        <v>73</v>
      </c>
    </row>
    <row spans="1:3" r="54">
      <c t="s" r="A54" s="4">
        <v>324</v>
      </c>
      <c t="n" r="B54" s="6">
        <v>0</v>
      </c>
      <c t="n" r="C54" s="6">
        <v>0</v>
      </c>
    </row>
    <row spans="1:3" r="55">
      <c t="s" r="A55" s="4">
        <v>328</v>
      </c>
    </row>
    <row spans="1:3" r="56">
      <c t="s" r="A56" s="3">
        <v>73</v>
      </c>
    </row>
    <row spans="1:3" r="57">
      <c t="s" r="A57" s="4">
        <v>324</v>
      </c>
      <c t="n" r="B57" s="6">
        <v>0</v>
      </c>
      <c t="n" r="C57" s="6">
        <v>0</v>
      </c>
    </row>
    <row spans="1:3" r="58">
      <c t="s" r="A58" s="4">
        <v>329</v>
      </c>
    </row>
    <row spans="1:3" r="59">
      <c t="s" r="A59" s="3">
        <v>73</v>
      </c>
    </row>
    <row spans="1:3" r="60">
      <c t="s" r="A60" s="4">
        <v>324</v>
      </c>
      <c t="n" r="B60" s="6">
        <v>0</v>
      </c>
      <c t="n" r="C60" s="6">
        <v>0</v>
      </c>
    </row>
    <row spans="1:3" r="61">
      <c t="s" r="A61" s="4">
        <v>330</v>
      </c>
    </row>
    <row spans="1:3" r="62">
      <c t="s" r="A62" s="3">
        <v>73</v>
      </c>
    </row>
    <row spans="1:3" r="63">
      <c t="s" r="A63" s="4">
        <v>324</v>
      </c>
      <c t="n" r="B63" s="6">
        <v>1848</v>
      </c>
      <c t="n" r="C63" s="6">
        <v>1820</v>
      </c>
    </row>
    <row spans="1:3" r="64">
      <c t="s" r="A64" s="4">
        <v>331</v>
      </c>
    </row>
    <row spans="1:3" r="65">
      <c t="s" r="A65" s="3">
        <v>73</v>
      </c>
    </row>
    <row spans="1:3" r="66">
      <c t="s" r="A66" s="4">
        <v>324</v>
      </c>
      <c t="n" r="B66" s="6">
        <v>1848</v>
      </c>
      <c t="n" r="C66" s="6">
        <v>1820</v>
      </c>
    </row>
    <row spans="1:3" r="67">
      <c t="s" r="A67" s="4">
        <v>328</v>
      </c>
    </row>
    <row spans="1:3" r="68">
      <c t="s" r="A68" s="3">
        <v>73</v>
      </c>
    </row>
    <row spans="1:3" r="69">
      <c t="s" r="A69" s="4">
        <v>324</v>
      </c>
      <c t="n" r="B69" s="6">
        <v>1614</v>
      </c>
      <c t="n" r="C69" s="6">
        <v>1352</v>
      </c>
    </row>
    <row spans="1:3" r="70">
      <c t="s" r="A70" s="4">
        <v>332</v>
      </c>
    </row>
    <row spans="1:3" r="71">
      <c t="s" r="A71" s="3">
        <v>73</v>
      </c>
    </row>
    <row spans="1:3" r="72">
      <c t="s" r="A72" s="4">
        <v>324</v>
      </c>
      <c t="n" r="B72" s="6">
        <v>23116</v>
      </c>
      <c t="n" r="C72" s="6">
        <v>20694</v>
      </c>
    </row>
    <row spans="1:3" r="73">
      <c t="s" r="A73" s="4">
        <v>333</v>
      </c>
    </row>
    <row spans="1:3" r="74">
      <c t="s" r="A74" s="3">
        <v>73</v>
      </c>
    </row>
    <row spans="1:3" r="75">
      <c t="s" r="A75" s="4">
        <v>324</v>
      </c>
      <c t="n" r="B75" s="6">
        <v>3022</v>
      </c>
      <c t="n" r="C75" s="6">
        <v>2417</v>
      </c>
    </row>
    <row spans="1:3" r="76">
      <c t="s" r="A76" s="4">
        <v>334</v>
      </c>
    </row>
    <row spans="1:3" r="77">
      <c t="s" r="A77" s="3">
        <v>73</v>
      </c>
    </row>
    <row spans="1:3" r="78">
      <c t="s" r="A78" s="4">
        <v>324</v>
      </c>
      <c t="n" r="B78" s="6">
        <v>27752</v>
      </c>
      <c t="n" r="C78" s="6">
        <v>50806</v>
      </c>
    </row>
    <row spans="1:3" r="79">
      <c t="s" r="A79" s="4">
        <v>335</v>
      </c>
    </row>
    <row spans="1:3" r="80">
      <c t="s" r="A80" s="3">
        <v>73</v>
      </c>
    </row>
    <row spans="1:3" r="81">
      <c t="s" r="A81" s="4">
        <v>324</v>
      </c>
      <c t="n" r="B81" s="6">
        <v>300</v>
      </c>
      <c t="n" r="C81" s="6">
        <v>300</v>
      </c>
    </row>
    <row spans="1:3" r="82">
      <c t="s" r="A82" s="4">
        <v>336</v>
      </c>
    </row>
    <row spans="1:3" r="83">
      <c t="s" r="A83" s="3">
        <v>73</v>
      </c>
    </row>
    <row spans="1:3" r="84">
      <c t="s" r="A84" s="4">
        <v>324</v>
      </c>
      <c t="n" r="C84" s="6">
        <v>26343</v>
      </c>
    </row>
    <row spans="1:3" r="85">
      <c t="n" r="A85" s="11">
        <v>2</v>
      </c>
    </row>
    <row spans="1:3" r="86">
      <c t="s" r="A86" s="3">
        <v>73</v>
      </c>
    </row>
    <row spans="1:3" r="87">
      <c t="s" r="A87" s="4">
        <v>324</v>
      </c>
      <c t="n" r="B87" s="6">
        <v>467446</v>
      </c>
      <c t="n" r="C87" s="6">
        <v>397933</v>
      </c>
    </row>
    <row spans="1:3" r="88">
      <c t="s" r="A88" s="4">
        <v>337</v>
      </c>
    </row>
    <row spans="1:3" r="89">
      <c t="s" r="A89" s="3">
        <v>73</v>
      </c>
    </row>
    <row spans="1:3" r="90">
      <c t="s" r="A90" s="4">
        <v>324</v>
      </c>
      <c t="n" r="B90" s="6">
        <v>99884</v>
      </c>
      <c t="n" r="C90" s="6">
        <v>81647</v>
      </c>
    </row>
    <row spans="1:3" r="91">
      <c t="s" r="A91" s="4">
        <v>338</v>
      </c>
    </row>
    <row spans="1:3" r="92">
      <c t="s" r="A92" s="3">
        <v>73</v>
      </c>
    </row>
    <row spans="1:3" r="93">
      <c t="s" r="A93" s="4">
        <v>324</v>
      </c>
      <c t="n" r="B93" s="6">
        <v>3163</v>
      </c>
      <c t="n" r="C93" s="6">
        <v>2075</v>
      </c>
    </row>
    <row spans="1:3" r="94">
      <c t="s" r="A94" s="4">
        <v>339</v>
      </c>
    </row>
    <row spans="1:3" r="95">
      <c t="s" r="A95" s="3">
        <v>73</v>
      </c>
    </row>
    <row spans="1:3" r="96">
      <c t="s" r="A96" s="4">
        <v>324</v>
      </c>
      <c t="n" r="B96" s="6">
        <v>177170</v>
      </c>
      <c t="n" r="C96" s="6">
        <v>155905</v>
      </c>
    </row>
    <row spans="1:3" r="97">
      <c t="s" r="A97" s="4">
        <v>340</v>
      </c>
    </row>
    <row spans="1:3" r="98">
      <c t="s" r="A98" s="3">
        <v>73</v>
      </c>
    </row>
    <row spans="1:3" r="99">
      <c t="s" r="A99" s="4">
        <v>324</v>
      </c>
      <c t="n" r="B99" s="6">
        <v>7424</v>
      </c>
      <c t="n" r="C99" s="6">
        <v>8493</v>
      </c>
    </row>
    <row spans="1:3" r="100">
      <c t="s" r="A100" s="4">
        <v>341</v>
      </c>
    </row>
    <row spans="1:3" r="101">
      <c t="s" r="A101" s="3">
        <v>73</v>
      </c>
    </row>
    <row spans="1:3" r="102">
      <c t="s" r="A102" s="4">
        <v>324</v>
      </c>
      <c t="n" r="B102" s="6">
        <v>176236</v>
      </c>
      <c t="n" r="C102" s="6">
        <v>146758</v>
      </c>
    </row>
    <row spans="1:3" r="103">
      <c t="s" r="A103" s="4">
        <v>342</v>
      </c>
    </row>
    <row spans="1:3" r="104">
      <c t="s" r="A104" s="3">
        <v>73</v>
      </c>
    </row>
    <row spans="1:3" r="105">
      <c t="s" r="A105" s="4">
        <v>324</v>
      </c>
      <c t="n" r="B105" s="6">
        <v>0</v>
      </c>
      <c t="n" r="C105" s="6">
        <v>0</v>
      </c>
    </row>
    <row spans="1:3" r="106">
      <c t="s" r="A106" s="4">
        <v>343</v>
      </c>
    </row>
    <row spans="1:3" r="107">
      <c t="s" r="A107" s="3">
        <v>73</v>
      </c>
    </row>
    <row spans="1:3" r="108">
      <c t="s" r="A108" s="4">
        <v>324</v>
      </c>
      <c t="n" r="B108" s="6">
        <v>463877</v>
      </c>
      <c t="n" r="C108" s="6">
        <v>394878</v>
      </c>
    </row>
    <row spans="1:3" r="109">
      <c t="s" r="A109" s="4">
        <v>340</v>
      </c>
    </row>
    <row spans="1:3" r="110">
      <c t="s" r="A110" s="3">
        <v>73</v>
      </c>
    </row>
    <row spans="1:3" r="111">
      <c t="s" r="A111" s="4">
        <v>324</v>
      </c>
      <c t="n" r="B111" s="6">
        <v>0</v>
      </c>
      <c t="n" r="C111" s="6">
        <v>0</v>
      </c>
    </row>
    <row spans="1:3" r="112">
      <c t="s" r="A112" s="4">
        <v>344</v>
      </c>
    </row>
    <row spans="1:3" r="113">
      <c t="s" r="A113" s="3">
        <v>73</v>
      </c>
    </row>
    <row spans="1:3" r="114">
      <c t="s" r="A114" s="4">
        <v>324</v>
      </c>
      <c t="n" r="B114" s="6">
        <v>0</v>
      </c>
      <c t="n" r="C114" s="6">
        <v>0</v>
      </c>
    </row>
    <row spans="1:3" r="115">
      <c t="s" r="A115" s="4">
        <v>345</v>
      </c>
    </row>
    <row spans="1:3" r="116">
      <c t="s" r="A116" s="3">
        <v>73</v>
      </c>
    </row>
    <row spans="1:3" r="117">
      <c t="s" r="A117" s="4">
        <v>324</v>
      </c>
      <c t="n" r="B117" s="6">
        <v>0</v>
      </c>
      <c t="n" r="C117" s="6">
        <v>0</v>
      </c>
    </row>
    <row spans="1:3" r="118">
      <c t="s" r="A118" s="4">
        <v>346</v>
      </c>
    </row>
    <row spans="1:3" r="119">
      <c t="s" r="A119" s="3">
        <v>73</v>
      </c>
    </row>
    <row spans="1:3" r="120">
      <c t="s" r="A120" s="4">
        <v>324</v>
      </c>
      <c t="n" r="B120" s="6">
        <v>0</v>
      </c>
      <c t="n" r="C120" s="6">
        <v>0</v>
      </c>
    </row>
    <row spans="1:3" r="121">
      <c t="s" r="A121" s="4">
        <v>347</v>
      </c>
    </row>
    <row spans="1:3" r="122">
      <c t="s" r="A122" s="3">
        <v>73</v>
      </c>
    </row>
    <row spans="1:3" r="123">
      <c t="s" r="A123" s="4">
        <v>324</v>
      </c>
      <c t="n" r="B123" s="6">
        <v>3569</v>
      </c>
      <c t="n" r="C123" s="6">
        <v>3055</v>
      </c>
    </row>
    <row spans="1:3" r="124">
      <c t="s" r="A124" s="4">
        <v>348</v>
      </c>
    </row>
    <row spans="1:3" r="125">
      <c t="s" r="A125" s="3">
        <v>73</v>
      </c>
    </row>
    <row spans="1:3" r="126">
      <c t="s" r="A126" s="4">
        <v>324</v>
      </c>
      <c t="n" r="C126" s="6">
        <v>0</v>
      </c>
    </row>
    <row spans="1:3" r="127">
      <c t="n" r="A127" s="11">
        <v>3</v>
      </c>
    </row>
    <row spans="1:3" r="128">
      <c t="s" r="A128" s="3">
        <v>73</v>
      </c>
    </row>
    <row spans="1:3" r="129">
      <c t="s" r="A129" s="4">
        <v>324</v>
      </c>
      <c t="n" r="B129" s="6">
        <v>1810</v>
      </c>
      <c t="n" r="C129" s="6">
        <v>1855</v>
      </c>
    </row>
    <row spans="1:3" r="130">
      <c t="s" r="A130" s="4">
        <v>349</v>
      </c>
    </row>
    <row spans="1:3" r="131">
      <c t="s" r="A131" s="3">
        <v>73</v>
      </c>
    </row>
    <row spans="1:3" r="132">
      <c t="s" r="A132" s="4">
        <v>324</v>
      </c>
      <c t="n" r="B132" s="6">
        <v>0</v>
      </c>
      <c t="n" r="C132" s="6">
        <v>0</v>
      </c>
    </row>
    <row spans="1:3" r="133">
      <c t="s" r="A133" s="4">
        <v>350</v>
      </c>
    </row>
    <row spans="1:3" r="134">
      <c t="s" r="A134" s="3">
        <v>73</v>
      </c>
    </row>
    <row spans="1:3" r="135">
      <c t="s" r="A135" s="4">
        <v>324</v>
      </c>
      <c t="n" r="B135" s="6">
        <v>0</v>
      </c>
      <c t="n" r="C135" s="6">
        <v>0</v>
      </c>
    </row>
    <row spans="1:3" r="136">
      <c t="s" r="A136" s="4">
        <v>351</v>
      </c>
    </row>
    <row spans="1:3" r="137">
      <c t="s" r="A137" s="3">
        <v>73</v>
      </c>
    </row>
    <row spans="1:3" r="138">
      <c t="s" r="A138" s="4">
        <v>324</v>
      </c>
      <c t="n" r="B138" s="6">
        <v>0</v>
      </c>
      <c t="n" r="C138" s="6">
        <v>0</v>
      </c>
    </row>
    <row spans="1:3" r="139">
      <c t="s" r="A139" s="4">
        <v>352</v>
      </c>
    </row>
    <row spans="1:3" r="140">
      <c t="s" r="A140" s="3">
        <v>73</v>
      </c>
    </row>
    <row spans="1:3" r="141">
      <c t="s" r="A141" s="4">
        <v>324</v>
      </c>
      <c t="n" r="B141" s="6">
        <v>0</v>
      </c>
      <c t="n" r="C141" s="6">
        <v>0</v>
      </c>
    </row>
    <row spans="1:3" r="142">
      <c t="s" r="A142" s="4">
        <v>353</v>
      </c>
    </row>
    <row spans="1:3" r="143">
      <c t="s" r="A143" s="3">
        <v>73</v>
      </c>
    </row>
    <row spans="1:3" r="144">
      <c t="s" r="A144" s="4">
        <v>324</v>
      </c>
      <c t="n" r="B144" s="6">
        <v>0</v>
      </c>
      <c t="n" r="C144" s="6">
        <v>0</v>
      </c>
    </row>
    <row spans="1:3" r="145">
      <c t="s" r="A145" s="4">
        <v>354</v>
      </c>
    </row>
    <row spans="1:3" r="146">
      <c t="s" r="A146" s="3">
        <v>73</v>
      </c>
    </row>
    <row spans="1:3" r="147">
      <c t="s" r="A147" s="4">
        <v>324</v>
      </c>
      <c t="n" r="B147" s="6">
        <v>0</v>
      </c>
      <c t="n" r="C147" s="6">
        <v>0</v>
      </c>
    </row>
    <row spans="1:3" r="148">
      <c t="s" r="A148" s="4">
        <v>355</v>
      </c>
    </row>
    <row spans="1:3" r="149">
      <c t="s" r="A149" s="3">
        <v>73</v>
      </c>
    </row>
    <row spans="1:3" r="150">
      <c t="s" r="A150" s="4">
        <v>324</v>
      </c>
      <c t="n" r="B150" s="6">
        <v>0</v>
      </c>
      <c t="n" r="C150" s="6">
        <v>0</v>
      </c>
    </row>
    <row spans="1:3" r="151">
      <c t="s" r="A151" s="4">
        <v>352</v>
      </c>
    </row>
    <row spans="1:3" r="152">
      <c t="s" r="A152" s="3">
        <v>73</v>
      </c>
    </row>
    <row spans="1:3" r="153">
      <c t="s" r="A153" s="4">
        <v>324</v>
      </c>
      <c t="n" r="B153" s="6">
        <v>0</v>
      </c>
      <c t="n" r="C153" s="6">
        <v>0</v>
      </c>
    </row>
    <row spans="1:3" r="154">
      <c t="s" r="A154" s="4">
        <v>356</v>
      </c>
    </row>
    <row spans="1:3" r="155">
      <c t="s" r="A155" s="3">
        <v>73</v>
      </c>
    </row>
    <row spans="1:3" r="156">
      <c t="s" r="A156" s="4">
        <v>324</v>
      </c>
      <c t="n" r="B156" s="6">
        <v>0</v>
      </c>
      <c t="n" r="C156" s="6">
        <v>0</v>
      </c>
    </row>
    <row spans="1:3" r="157">
      <c t="s" r="A157" s="4">
        <v>357</v>
      </c>
    </row>
    <row spans="1:3" r="158">
      <c t="s" r="A158" s="3">
        <v>73</v>
      </c>
    </row>
    <row spans="1:3" r="159">
      <c t="s" r="A159" s="4">
        <v>324</v>
      </c>
      <c t="n" r="B159" s="6">
        <v>0</v>
      </c>
      <c t="n" r="C159" s="6">
        <v>0</v>
      </c>
    </row>
    <row spans="1:3" r="160">
      <c t="s" r="A160" s="4">
        <v>358</v>
      </c>
    </row>
    <row spans="1:3" r="161">
      <c t="s" r="A161" s="3">
        <v>73</v>
      </c>
    </row>
    <row spans="1:3" r="162">
      <c t="s" r="A162" s="4">
        <v>324</v>
      </c>
      <c t="n" r="B162" s="6">
        <v>0</v>
      </c>
      <c t="n" r="C162" s="6">
        <v>0</v>
      </c>
    </row>
    <row spans="1:3" r="163">
      <c t="s" r="A163" s="4">
        <v>359</v>
      </c>
    </row>
    <row spans="1:3" r="164">
      <c t="s" r="A164" s="3">
        <v>73</v>
      </c>
    </row>
    <row spans="1:3" r="165">
      <c t="s" r="A165" s="4">
        <v>324</v>
      </c>
      <c t="n" r="B165" s="7">
        <v>1810</v>
      </c>
      <c t="n" r="C165" s="6">
        <v>1855</v>
      </c>
    </row>
    <row spans="1:3" r="166">
      <c t="s" r="A166" s="4">
        <v>360</v>
      </c>
    </row>
    <row spans="1:3" r="167">
      <c t="s" r="A167" s="3">
        <v>73</v>
      </c>
    </row>
    <row spans="1:3" r="168">
      <c t="s" r="A168" s="4">
        <v>324</v>
      </c>
      <c t="n" r="C168"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61</v>
      </c>
      <c t="s" r="B1" s="2">
        <v>1</v>
      </c>
    </row>
    <row spans="1:2" r="2">
      <c t="s" r="B2" s="2">
        <v>362</v>
      </c>
    </row>
    <row spans="1:2" r="3">
      <c t="s" r="A3" s="3">
        <v>363</v>
      </c>
    </row>
    <row spans="1:2" r="4">
      <c t="s" r="A4" s="4">
        <v>364</v>
      </c>
      <c t="n" r="B4" s="7">
        <v>1855</v>
      </c>
    </row>
    <row spans="1:2" r="5">
      <c t="s" r="A5" s="4">
        <v>265</v>
      </c>
      <c t="n" r="B5" s="6">
        <v>0</v>
      </c>
    </row>
    <row spans="1:2" r="6">
      <c t="s" r="A6" s="4">
        <v>365</v>
      </c>
      <c t="n" r="B6" s="6">
        <v>90</v>
      </c>
    </row>
    <row spans="1:2" r="7">
      <c t="s" r="A7" s="4">
        <v>366</v>
      </c>
      <c t="n" r="B7" s="6">
        <v>-165</v>
      </c>
    </row>
    <row spans="1:2" r="8">
      <c t="s" r="A8" s="4">
        <v>367</v>
      </c>
      <c t="n" r="B8" s="6">
        <v>30</v>
      </c>
    </row>
    <row spans="1:2" r="9">
      <c t="s" r="A9" s="4">
        <v>368</v>
      </c>
      <c t="n" r="B9" s="7">
        <v>18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210756</v>
      </c>
      <c t="n" r="C4" s="7">
        <v>162582</v>
      </c>
      <c t="n" r="D4" s="7">
        <v>346712</v>
      </c>
      <c t="n" r="E4" s="7">
        <v>269198</v>
      </c>
    </row>
    <row spans="1:5" r="5">
      <c t="s" r="A5" s="4">
        <v>82</v>
      </c>
      <c t="n" r="B5" s="6">
        <v>-46171</v>
      </c>
      <c t="n" r="C5" s="6">
        <v>-41600</v>
      </c>
      <c t="n" r="D5" s="6">
        <v>-35625</v>
      </c>
      <c t="n" r="E5" s="6">
        <v>-33034</v>
      </c>
    </row>
    <row spans="1:5" r="6">
      <c t="s" r="A6" s="4">
        <v>83</v>
      </c>
      <c t="n" r="B6" s="6">
        <v>164585</v>
      </c>
      <c t="n" r="C6" s="6">
        <v>120982</v>
      </c>
      <c t="n" r="D6" s="6">
        <v>311087</v>
      </c>
      <c t="n" r="E6" s="6">
        <v>236164</v>
      </c>
    </row>
    <row spans="1:5" r="7">
      <c t="s" r="A7" s="4">
        <v>84</v>
      </c>
      <c t="n" r="B7" s="6">
        <v>-50406</v>
      </c>
      <c t="n" r="C7" s="6">
        <v>-40530</v>
      </c>
      <c t="n" r="D7" s="6">
        <v>-95538</v>
      </c>
      <c t="n" r="E7" s="6">
        <v>-77664</v>
      </c>
    </row>
    <row spans="1:5" r="8">
      <c t="s" r="A8" s="4">
        <v>85</v>
      </c>
      <c t="n" r="B8" s="6">
        <v>114179</v>
      </c>
      <c t="n" r="C8" s="6">
        <v>80452</v>
      </c>
      <c t="n" r="D8" s="6">
        <v>215549</v>
      </c>
      <c t="n" r="E8" s="6">
        <v>158500</v>
      </c>
    </row>
    <row spans="1:5" r="9">
      <c t="s" r="A9" s="4">
        <v>86</v>
      </c>
      <c t="n" r="B9" s="6">
        <v>2727</v>
      </c>
      <c t="n" r="C9" s="6">
        <v>2239</v>
      </c>
      <c t="n" r="D9" s="6">
        <v>5123</v>
      </c>
      <c t="n" r="E9" s="6">
        <v>4312</v>
      </c>
    </row>
    <row spans="1:5" r="10">
      <c t="s" r="A10" s="4">
        <v>87</v>
      </c>
      <c t="n" r="B10" s="6">
        <v>102</v>
      </c>
      <c t="n" r="C10" s="6">
        <v>-133</v>
      </c>
      <c t="n" r="D10" s="6">
        <v>372</v>
      </c>
      <c t="n" r="E10" s="6">
        <v>-11</v>
      </c>
    </row>
    <row spans="1:5" r="11">
      <c t="s" r="A11" s="4">
        <v>88</v>
      </c>
      <c t="n" r="B11" s="6">
        <v>3913</v>
      </c>
      <c t="n" r="C11" s="6">
        <v>2782</v>
      </c>
      <c t="n" r="D11" s="6">
        <v>7438</v>
      </c>
      <c t="n" r="E11" s="6">
        <v>4935</v>
      </c>
    </row>
    <row spans="1:5" r="12">
      <c t="s" r="A12" s="4">
        <v>89</v>
      </c>
      <c t="n" r="B12" s="6">
        <v>120921</v>
      </c>
      <c t="n" r="C12" s="6">
        <v>85340</v>
      </c>
      <c t="n" r="D12" s="6">
        <v>228482</v>
      </c>
      <c t="n" r="E12" s="6">
        <v>167736</v>
      </c>
    </row>
    <row spans="1:5" r="13">
      <c t="s" r="A13" s="3">
        <v>90</v>
      </c>
    </row>
    <row spans="1:5" r="14">
      <c t="s" r="A14" s="4">
        <v>91</v>
      </c>
      <c t="n" r="B14" s="6">
        <v>62611</v>
      </c>
      <c t="n" r="C14" s="6">
        <v>44627</v>
      </c>
      <c t="n" r="D14" s="6">
        <v>126869</v>
      </c>
      <c t="n" r="E14" s="6">
        <v>96598</v>
      </c>
    </row>
    <row spans="1:5" r="15">
      <c t="s" r="A15" s="4">
        <v>92</v>
      </c>
      <c t="n" r="B15" s="6">
        <v>25721</v>
      </c>
      <c t="n" r="C15" s="6">
        <v>21198</v>
      </c>
      <c t="n" r="D15" s="6">
        <v>52753</v>
      </c>
      <c t="n" r="E15" s="6">
        <v>40384</v>
      </c>
    </row>
    <row spans="1:5" r="16">
      <c t="s" r="A16" s="4">
        <v>93</v>
      </c>
      <c t="n" r="B16" s="6">
        <v>5814</v>
      </c>
      <c t="n" r="C16" s="6">
        <v>4809</v>
      </c>
      <c t="n" r="D16" s="6">
        <v>9768</v>
      </c>
      <c t="n" r="E16" s="6">
        <v>8350</v>
      </c>
    </row>
    <row spans="1:5" r="17">
      <c t="s" r="A17" s="4">
        <v>94</v>
      </c>
      <c t="n" r="B17" s="6">
        <v>11497</v>
      </c>
      <c t="n" r="C17" s="6">
        <v>6512</v>
      </c>
      <c t="n" r="D17" s="6">
        <v>19430</v>
      </c>
      <c t="n" r="E17" s="6">
        <v>13913</v>
      </c>
    </row>
    <row spans="1:5" r="18">
      <c t="s" r="A18" s="4">
        <v>95</v>
      </c>
      <c t="n" r="B18" s="6">
        <v>116</v>
      </c>
      <c t="n" r="C18" s="6">
        <v>68</v>
      </c>
      <c t="n" r="D18" s="6">
        <v>191</v>
      </c>
      <c t="n" r="E18" s="6">
        <v>151</v>
      </c>
    </row>
    <row spans="1:5" r="19">
      <c t="s" r="A19" s="4">
        <v>96</v>
      </c>
      <c t="n" r="B19" s="6">
        <v>105759</v>
      </c>
      <c t="n" r="C19" s="6">
        <v>77214</v>
      </c>
      <c t="n" r="D19" s="6">
        <v>209011</v>
      </c>
      <c t="n" r="E19" s="6">
        <v>159396</v>
      </c>
    </row>
    <row spans="1:5" r="20">
      <c t="s" r="A20" s="4">
        <v>97</v>
      </c>
      <c t="n" r="B20" s="6">
        <v>15162</v>
      </c>
      <c t="n" r="C20" s="6">
        <v>8126</v>
      </c>
      <c t="n" r="D20" s="6">
        <v>19471</v>
      </c>
      <c t="n" r="E20" s="6">
        <v>8340</v>
      </c>
    </row>
    <row spans="1:5" r="21">
      <c t="s" r="A21" s="4">
        <v>98</v>
      </c>
      <c t="n" r="B21" s="6">
        <v>48</v>
      </c>
      <c t="n" r="C21" s="6">
        <v>61</v>
      </c>
      <c t="n" r="D21" s="6">
        <v>69</v>
      </c>
      <c t="n" r="E21" s="6">
        <v>185</v>
      </c>
    </row>
    <row spans="1:5" r="22">
      <c t="s" r="A22" s="4">
        <v>99</v>
      </c>
      <c t="n" r="B22" s="6">
        <v>15210</v>
      </c>
      <c t="n" r="C22" s="6">
        <v>8187</v>
      </c>
      <c t="n" r="D22" s="6">
        <v>19540</v>
      </c>
      <c t="n" r="E22" s="6">
        <v>8525</v>
      </c>
    </row>
    <row spans="1:5" r="23">
      <c t="s" r="A23" s="4">
        <v>100</v>
      </c>
      <c t="n" r="B23" s="6">
        <v>5369</v>
      </c>
      <c t="n" r="C23" s="6">
        <v>2912</v>
      </c>
      <c t="n" r="D23" s="6">
        <v>6748</v>
      </c>
      <c t="n" r="E23" s="6">
        <v>3052</v>
      </c>
    </row>
    <row spans="1:5" r="24">
      <c t="s" r="A24" s="4">
        <v>101</v>
      </c>
      <c t="n" r="B24" s="6">
        <v>9841</v>
      </c>
      <c t="n" r="C24" s="6">
        <v>5275</v>
      </c>
      <c t="n" r="D24" s="6">
        <v>12792</v>
      </c>
      <c t="n" r="E24" s="6">
        <v>5473</v>
      </c>
    </row>
    <row spans="1:5" r="25">
      <c t="s" r="A25" s="3">
        <v>102</v>
      </c>
    </row>
    <row spans="1:5" r="26">
      <c t="s" r="A26" s="4">
        <v>103</v>
      </c>
      <c t="n" r="B26" s="6">
        <v>7420</v>
      </c>
      <c t="n" r="C26" s="6">
        <v>-4892</v>
      </c>
      <c t="n" r="D26" s="6">
        <v>13800</v>
      </c>
      <c t="n" r="E26" s="6">
        <v>-2363</v>
      </c>
    </row>
    <row spans="1:5" r="27">
      <c t="s" r="A27" s="4">
        <v>104</v>
      </c>
      <c t="n" r="B27" s="6">
        <v>-102</v>
      </c>
      <c t="n" r="C27" s="6">
        <v>133</v>
      </c>
      <c t="n" r="D27" s="6">
        <v>-372</v>
      </c>
      <c t="n" r="E27" s="6">
        <v>11</v>
      </c>
    </row>
    <row spans="1:5" r="28">
      <c t="s" r="A28" s="4">
        <v>105</v>
      </c>
      <c t="n" r="B28" s="6">
        <v>-2713</v>
      </c>
      <c t="n" r="C28" s="6">
        <v>1839</v>
      </c>
      <c t="n" r="D28" s="6">
        <v>-5074</v>
      </c>
      <c t="n" r="E28" s="6">
        <v>909</v>
      </c>
    </row>
    <row spans="1:5" r="29">
      <c t="s" r="A29" s="4">
        <v>106</v>
      </c>
      <c t="n" r="B29" s="7">
        <v>14446</v>
      </c>
      <c t="n" r="C29" s="7">
        <v>2355</v>
      </c>
      <c t="n" r="D29" s="7">
        <v>21146</v>
      </c>
      <c t="n" r="E29" s="7">
        <v>4030</v>
      </c>
    </row>
    <row spans="1:5" r="30">
      <c t="s" r="A30" s="3">
        <v>107</v>
      </c>
    </row>
    <row spans="1:5" r="31">
      <c t="s" r="A31" s="4">
        <v>108</v>
      </c>
      <c t="n" r="B31" s="6">
        <v>21423739</v>
      </c>
      <c t="n" r="C31" s="6">
        <v>21255496</v>
      </c>
      <c t="n" r="D31" s="6">
        <v>21385220</v>
      </c>
      <c t="n" r="E31" s="6">
        <v>21145624</v>
      </c>
    </row>
    <row spans="1:5" r="32">
      <c t="s" r="A32" s="4">
        <v>109</v>
      </c>
      <c t="n" r="B32" s="6">
        <v>21631077</v>
      </c>
      <c t="n" r="C32" s="6">
        <v>21508511</v>
      </c>
      <c t="n" r="D32" s="6">
        <v>21584287</v>
      </c>
      <c t="n" r="E32" s="6">
        <v>21376540</v>
      </c>
    </row>
    <row spans="1:5" r="33">
      <c t="s" r="A33" s="3">
        <v>110</v>
      </c>
    </row>
    <row spans="1:5" r="34">
      <c t="s" r="A34" s="4">
        <v>111</v>
      </c>
      <c t="n" r="B34" s="9">
        <v>0.46</v>
      </c>
      <c t="n" r="C34" s="9">
        <v>0.25</v>
      </c>
      <c t="n" r="D34" s="9">
        <v>0.6</v>
      </c>
      <c t="n" r="E34" s="9">
        <v>0.26</v>
      </c>
    </row>
    <row spans="1:5" r="35">
      <c t="s" r="A35" s="4">
        <v>112</v>
      </c>
      <c t="n" r="B35" s="10">
        <v>0.45</v>
      </c>
      <c t="n" r="C35" s="10">
        <v>0.25</v>
      </c>
      <c t="n" r="D35" s="10">
        <v>0.59</v>
      </c>
      <c t="n" r="E35" s="10">
        <v>0.26</v>
      </c>
    </row>
    <row spans="1:5" r="36">
      <c t="s" r="A36" s="4">
        <v>113</v>
      </c>
      <c t="n" r="B36" s="9">
        <v>0.06</v>
      </c>
      <c t="n" r="C36" s="9">
        <v>0.05</v>
      </c>
      <c t="n" r="D36" s="9">
        <v>0.11</v>
      </c>
      <c t="n" r="E36" s="9">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9</v>
      </c>
      <c t="s" r="B1" s="2">
        <v>1</v>
      </c>
    </row>
    <row spans="1:3" r="2">
      <c t="s" r="B2" s="2">
        <v>2</v>
      </c>
      <c t="s" r="C2" s="2">
        <v>25</v>
      </c>
    </row>
    <row spans="1:3" r="3">
      <c t="s" r="A3" s="3">
        <v>257</v>
      </c>
    </row>
    <row spans="1:3" r="4">
      <c t="s" r="A4" s="4">
        <v>74</v>
      </c>
      <c t="n" r="B4" s="7">
        <v>483088</v>
      </c>
      <c t="n" r="C4" s="7">
        <v>450074</v>
      </c>
    </row>
    <row spans="1:3" r="5">
      <c t="s" r="A5" s="4">
        <v>370</v>
      </c>
      <c t="n" r="B5" s="6">
        <v>-1235</v>
      </c>
      <c t="n" r="C5" s="6">
        <v>-3937</v>
      </c>
    </row>
    <row spans="1:3" r="6">
      <c t="s" r="A6" s="4">
        <v>371</v>
      </c>
      <c t="n" r="B6" s="6">
        <v>17303</v>
      </c>
      <c t="n" r="C6" s="6">
        <v>6577</v>
      </c>
    </row>
    <row spans="1:3" r="7">
      <c t="s" r="A7" s="4">
        <v>60</v>
      </c>
    </row>
    <row spans="1:3" r="8">
      <c t="s" r="A8" s="3">
        <v>257</v>
      </c>
    </row>
    <row spans="1:3" r="9">
      <c t="s" r="A9" s="4">
        <v>372</v>
      </c>
      <c t="n" r="B9" s="6">
        <v>5471</v>
      </c>
    </row>
    <row spans="1:3" r="10">
      <c t="s" r="A10" s="4">
        <v>74</v>
      </c>
      <c t="n" r="B10" s="6">
        <v>5419</v>
      </c>
      <c t="n" r="C10" s="6">
        <v>4980</v>
      </c>
    </row>
    <row spans="1:3" r="11">
      <c t="s" r="A11" s="4">
        <v>373</v>
      </c>
      <c t="n" r="B11" s="6">
        <v>5679</v>
      </c>
    </row>
    <row spans="1:3" r="12">
      <c t="s" r="A12" s="4">
        <v>60</v>
      </c>
      <c t="n" r="B12" s="6">
        <v>5679</v>
      </c>
      <c t="n" r="C12" s="6">
        <v>5210</v>
      </c>
    </row>
    <row spans="1:3" r="13">
      <c t="s" r="A13" s="4">
        <v>370</v>
      </c>
      <c t="n" r="B13" s="6">
        <v>-18</v>
      </c>
      <c t="n" r="C13" s="6">
        <v>0</v>
      </c>
    </row>
    <row spans="1:3" r="14">
      <c t="s" r="A14" s="4">
        <v>371</v>
      </c>
      <c t="n" r="B14" s="6">
        <v>278</v>
      </c>
      <c t="n" r="C14" s="7">
        <v>230</v>
      </c>
    </row>
    <row spans="1:3" r="15">
      <c t="s" r="A15" s="4">
        <v>374</v>
      </c>
      <c t="n" r="B15" s="6">
        <v>260</v>
      </c>
    </row>
    <row spans="1:3" r="16">
      <c t="s" r="A16" s="4">
        <v>375</v>
      </c>
    </row>
    <row spans="1:3" r="17">
      <c t="s" r="A17" s="3">
        <v>257</v>
      </c>
    </row>
    <row spans="1:3" r="18">
      <c t="s" r="A18" s="4">
        <v>376</v>
      </c>
      <c t="n" r="B18" s="6">
        <v>5171</v>
      </c>
    </row>
    <row spans="1:3" r="19">
      <c t="s" r="A19" s="4">
        <v>74</v>
      </c>
      <c t="n" r="B19" s="6">
        <v>5119</v>
      </c>
    </row>
    <row spans="1:3" r="20">
      <c t="s" r="A20" s="4">
        <v>373</v>
      </c>
      <c t="n" r="B20" s="6">
        <v>5379</v>
      </c>
    </row>
    <row spans="1:3" r="21">
      <c t="s" r="A21" s="4">
        <v>374</v>
      </c>
      <c t="n" r="B21" s="6">
        <v>260</v>
      </c>
    </row>
    <row spans="1:3" r="22">
      <c t="s" r="A22" s="4">
        <v>377</v>
      </c>
    </row>
    <row spans="1:3" r="23">
      <c t="s" r="A23" s="3">
        <v>257</v>
      </c>
    </row>
    <row spans="1:3" r="24">
      <c t="s" r="A24" s="4">
        <v>376</v>
      </c>
      <c t="n" r="B24" s="6">
        <v>3654</v>
      </c>
    </row>
    <row spans="1:3" r="25">
      <c t="s" r="A25" s="4">
        <v>74</v>
      </c>
      <c t="n" r="B25" s="6">
        <v>3569</v>
      </c>
    </row>
    <row spans="1:3" r="26">
      <c t="s" r="A26" s="4">
        <v>373</v>
      </c>
      <c t="n" r="B26" s="6">
        <v>3569</v>
      </c>
    </row>
    <row spans="1:3" r="27">
      <c t="s" r="A27" s="4">
        <v>374</v>
      </c>
      <c t="n" r="B27" s="6">
        <v>0</v>
      </c>
    </row>
    <row spans="1:3" r="28">
      <c t="s" r="A28" s="4">
        <v>378</v>
      </c>
    </row>
    <row spans="1:3" r="29">
      <c t="s" r="A29" s="3">
        <v>257</v>
      </c>
    </row>
    <row spans="1:3" r="30">
      <c t="s" r="A30" s="4">
        <v>376</v>
      </c>
      <c t="n" r="B30" s="6">
        <v>1517</v>
      </c>
    </row>
    <row spans="1:3" r="31">
      <c t="s" r="A31" s="4">
        <v>74</v>
      </c>
      <c t="n" r="B31" s="6">
        <v>1550</v>
      </c>
    </row>
    <row spans="1:3" r="32">
      <c t="s" r="A32" s="4">
        <v>373</v>
      </c>
      <c t="n" r="B32" s="6">
        <v>1810</v>
      </c>
    </row>
    <row spans="1:3" r="33">
      <c t="s" r="A33" s="4">
        <v>374</v>
      </c>
      <c t="n" r="B33" s="6">
        <v>260</v>
      </c>
    </row>
    <row spans="1:3" r="34">
      <c t="s" r="A34" s="4">
        <v>379</v>
      </c>
    </row>
    <row spans="1:3" r="35">
      <c t="s" r="A35" s="3">
        <v>257</v>
      </c>
    </row>
    <row spans="1:3" r="36">
      <c t="s" r="A36" s="4">
        <v>380</v>
      </c>
      <c t="n" r="B36" s="6">
        <v>300</v>
      </c>
    </row>
    <row spans="1:3" r="37">
      <c t="s" r="A37" s="4">
        <v>74</v>
      </c>
      <c t="n" r="B37" s="6">
        <v>300</v>
      </c>
    </row>
    <row spans="1:3" r="38">
      <c t="s" r="A38" s="4">
        <v>381</v>
      </c>
      <c t="n" r="B38" s="6">
        <v>300</v>
      </c>
    </row>
    <row spans="1:3" r="39">
      <c t="s" r="A39" s="4">
        <v>371</v>
      </c>
      <c t="n" r="B39" s="6">
        <v>0</v>
      </c>
    </row>
    <row spans="1:3" r="40">
      <c t="s" r="A40" s="4">
        <v>382</v>
      </c>
    </row>
    <row spans="1:3" r="41">
      <c t="s" r="A41" s="3">
        <v>257</v>
      </c>
    </row>
    <row spans="1:3" r="42">
      <c t="s" r="A42" s="4">
        <v>376</v>
      </c>
      <c t="n" r="B42" s="6">
        <v>517</v>
      </c>
    </row>
    <row spans="1:3" r="43">
      <c t="s" r="A43" s="4">
        <v>74</v>
      </c>
      <c t="n" r="B43" s="6">
        <v>544</v>
      </c>
    </row>
    <row spans="1:3" r="44">
      <c t="s" r="A44" s="4">
        <v>373</v>
      </c>
      <c t="n" r="B44" s="6">
        <v>822</v>
      </c>
    </row>
    <row spans="1:3" r="45">
      <c t="s" r="A45" s="4">
        <v>371</v>
      </c>
      <c t="n" r="B45" s="6">
        <v>278</v>
      </c>
    </row>
    <row spans="1:3" r="46">
      <c t="s" r="A46" s="4">
        <v>383</v>
      </c>
    </row>
    <row spans="1:3" r="47">
      <c t="s" r="A47" s="3">
        <v>257</v>
      </c>
    </row>
    <row spans="1:3" r="48">
      <c t="s" r="A48" s="4">
        <v>376</v>
      </c>
      <c t="n" r="B48" s="6">
        <v>1000</v>
      </c>
    </row>
    <row spans="1:3" r="49">
      <c t="s" r="A49" s="4">
        <v>74</v>
      </c>
      <c t="n" r="B49" s="6">
        <v>1006</v>
      </c>
    </row>
    <row spans="1:3" r="50">
      <c t="s" r="A50" s="4">
        <v>373</v>
      </c>
      <c t="n" r="B50" s="6">
        <v>988</v>
      </c>
    </row>
    <row spans="1:3" r="51">
      <c t="s" r="A51" s="4">
        <v>370</v>
      </c>
      <c t="n" r="B51" s="6">
        <v>-18</v>
      </c>
    </row>
    <row spans="1:3" r="52">
      <c t="s" r="A52" s="4">
        <v>384</v>
      </c>
    </row>
    <row spans="1:3" r="53">
      <c t="s" r="A53" s="3">
        <v>257</v>
      </c>
    </row>
    <row spans="1:3" r="54">
      <c t="s" r="A54" s="4">
        <v>376</v>
      </c>
      <c t="n" r="B54" s="6">
        <v>1489</v>
      </c>
    </row>
    <row spans="1:3" r="55">
      <c t="s" r="A55" s="4">
        <v>74</v>
      </c>
      <c t="n" r="B55" s="6">
        <v>1426</v>
      </c>
    </row>
    <row spans="1:3" r="56">
      <c t="s" r="A56" s="4">
        <v>373</v>
      </c>
      <c t="n" r="B56" s="6">
        <v>1426</v>
      </c>
    </row>
    <row spans="1:3" r="57">
      <c t="s" r="A57" s="4">
        <v>371</v>
      </c>
      <c t="n" r="B57" s="6">
        <v>0</v>
      </c>
    </row>
    <row spans="1:3" r="58">
      <c t="s" r="A58" s="4">
        <v>385</v>
      </c>
    </row>
    <row spans="1:3" r="59">
      <c t="s" r="A59" s="3">
        <v>257</v>
      </c>
    </row>
    <row spans="1:3" r="60">
      <c t="s" r="A60" s="4">
        <v>376</v>
      </c>
      <c t="n" r="B60" s="6">
        <v>2000</v>
      </c>
    </row>
    <row spans="1:3" r="61">
      <c t="s" r="A61" s="4">
        <v>74</v>
      </c>
      <c t="n" r="B61" s="6">
        <v>1978</v>
      </c>
    </row>
    <row spans="1:3" r="62">
      <c t="s" r="A62" s="4">
        <v>373</v>
      </c>
      <c t="n" r="B62" s="6">
        <v>1978</v>
      </c>
    </row>
    <row spans="1:3" r="63">
      <c t="s" r="A63" s="4">
        <v>371</v>
      </c>
      <c t="n" r="B63" s="6">
        <v>0</v>
      </c>
    </row>
    <row spans="1:3" r="64">
      <c t="s" r="A64" s="4">
        <v>386</v>
      </c>
    </row>
    <row spans="1:3" r="65">
      <c t="s" r="A65" s="3">
        <v>257</v>
      </c>
    </row>
    <row spans="1:3" r="66">
      <c t="s" r="A66" s="4">
        <v>376</v>
      </c>
      <c t="n" r="B66" s="6">
        <v>165</v>
      </c>
    </row>
    <row spans="1:3" r="67">
      <c t="s" r="A67" s="4">
        <v>74</v>
      </c>
      <c t="n" r="B67" s="6">
        <v>165</v>
      </c>
    </row>
    <row spans="1:3" r="68">
      <c t="s" r="A68" s="4">
        <v>373</v>
      </c>
      <c t="n" r="B68" s="6">
        <v>165</v>
      </c>
    </row>
    <row spans="1:3" r="69">
      <c t="s" r="A69" s="4">
        <v>371</v>
      </c>
      <c t="n" r="B69"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87</v>
      </c>
      <c t="s" r="B1" s="2">
        <v>1</v>
      </c>
      <c t="s" r="C1" s="2">
        <v>388</v>
      </c>
    </row>
    <row spans="1:3" r="2">
      <c t="s" r="B2" s="2">
        <v>2</v>
      </c>
      <c t="s" r="C2" s="2">
        <v>25</v>
      </c>
    </row>
    <row spans="1:3" r="3">
      <c t="s" r="A3" s="4">
        <v>389</v>
      </c>
    </row>
    <row spans="1:3" r="4">
      <c t="s" r="A4" s="3">
        <v>390</v>
      </c>
    </row>
    <row spans="1:3" r="5">
      <c t="s" r="A5" s="4">
        <v>367</v>
      </c>
      <c t="n" r="B5" s="7">
        <v>-73</v>
      </c>
      <c t="n" r="C5" s="7">
        <v>-88</v>
      </c>
    </row>
    <row spans="1:3" r="6">
      <c t="s" r="A6" s="4">
        <v>391</v>
      </c>
      <c t="s" r="B6" s="4">
        <v>392</v>
      </c>
      <c t="s" r="C6" s="4">
        <v>392</v>
      </c>
    </row>
    <row spans="1:3" r="7">
      <c t="s" r="A7" s="4">
        <v>393</v>
      </c>
    </row>
    <row spans="1:3" r="8">
      <c t="s" r="A8" s="3">
        <v>390</v>
      </c>
    </row>
    <row spans="1:3" r="9">
      <c t="s" r="A9" s="4">
        <v>367</v>
      </c>
      <c t="n" r="B9" s="7">
        <v>-341</v>
      </c>
      <c t="n" r="C9" s="7">
        <v>-341</v>
      </c>
    </row>
    <row spans="1:3" r="10">
      <c t="s" r="A10" s="4">
        <v>391</v>
      </c>
      <c t="s" r="B10" s="4">
        <v>394</v>
      </c>
      <c t="s" r="C10" s="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20"/>
    <col customWidth="1" max="3" min="3" width="27"/>
    <col customWidth="1" max="4" min="4" width="24"/>
  </cols>
  <sheetData>
    <row spans="1:4" r="1">
      <c t="s" r="A1" s="1">
        <v>395</v>
      </c>
      <c t="s" r="B1" s="2">
        <v>396</v>
      </c>
      <c t="s" r="C1" s="2">
        <v>397</v>
      </c>
      <c t="s" r="D1" s="2">
        <v>398</v>
      </c>
    </row>
    <row spans="1:4" r="2">
      <c t="s" r="A2" s="3">
        <v>399</v>
      </c>
    </row>
    <row spans="1:4" r="3">
      <c t="s" r="A3" s="4">
        <v>400</v>
      </c>
      <c t="n" r="D3" s="6">
        <v>3</v>
      </c>
    </row>
    <row spans="1:4" r="4">
      <c t="s" r="A4" s="4">
        <v>401</v>
      </c>
    </row>
    <row spans="1:4" r="5">
      <c t="s" r="A5" s="3">
        <v>399</v>
      </c>
    </row>
    <row spans="1:4" r="6">
      <c t="s" r="A6" s="4">
        <v>402</v>
      </c>
      <c t="n" r="C6" s="7">
        <v>13507</v>
      </c>
    </row>
    <row spans="1:4" r="7">
      <c t="s" r="A7" s="4">
        <v>403</v>
      </c>
    </row>
    <row spans="1:4" r="8">
      <c t="s" r="A8" s="3">
        <v>399</v>
      </c>
    </row>
    <row spans="1:4" r="9">
      <c t="s" r="A9" s="4">
        <v>404</v>
      </c>
      <c t="n" r="C9" s="7">
        <v>12994</v>
      </c>
    </row>
    <row spans="1:4" r="10">
      <c t="s" r="A10" s="4">
        <v>405</v>
      </c>
      <c t="n" r="C10" s="6">
        <v>503857</v>
      </c>
    </row>
    <row spans="1:4" r="11">
      <c t="s" r="A11" s="4">
        <v>406</v>
      </c>
      <c t="n" r="C11" s="7">
        <v>513</v>
      </c>
    </row>
    <row spans="1:4" r="12">
      <c t="s" r="A12" s="4">
        <v>407</v>
      </c>
      <c t="n" r="B12" s="6">
        <v>329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408</v>
      </c>
      <c t="s" r="B1" s="2">
        <v>78</v>
      </c>
      <c t="s" r="D1" s="2">
        <v>409</v>
      </c>
      <c t="s" r="E1" s="2">
        <v>1</v>
      </c>
    </row>
    <row spans="1:6" r="2">
      <c t="s" r="B2" s="2">
        <v>2</v>
      </c>
      <c t="s" r="C2" s="2">
        <v>79</v>
      </c>
      <c t="s" r="D2" s="2">
        <v>410</v>
      </c>
      <c t="s" r="E2" s="2">
        <v>2</v>
      </c>
      <c t="s" r="F2" s="2">
        <v>79</v>
      </c>
    </row>
    <row spans="1:6" r="3">
      <c t="s" r="A3" s="3">
        <v>399</v>
      </c>
    </row>
    <row spans="1:6" r="4">
      <c t="s" r="A4" s="4">
        <v>411</v>
      </c>
      <c t="n" r="B4" s="7">
        <v>120921</v>
      </c>
      <c t="n" r="C4" s="7">
        <v>85340</v>
      </c>
      <c t="n" r="E4" s="7">
        <v>228482</v>
      </c>
      <c t="n" r="F4" s="7">
        <v>167736</v>
      </c>
    </row>
    <row spans="1:6" r="5">
      <c t="s" r="A5" s="4">
        <v>412</v>
      </c>
      <c t="n" r="E5" s="6">
        <v>247445</v>
      </c>
    </row>
    <row spans="1:6" r="6">
      <c t="s" r="A6" s="4">
        <v>116</v>
      </c>
      <c t="n" r="B6" s="7">
        <v>9841</v>
      </c>
      <c t="n" r="C6" s="7">
        <v>5275</v>
      </c>
      <c t="n" r="E6" s="6">
        <v>12792</v>
      </c>
      <c t="n" r="F6" s="7">
        <v>5473</v>
      </c>
    </row>
    <row spans="1:6" r="7">
      <c t="s" r="A7" s="4">
        <v>413</v>
      </c>
      <c t="n" r="E7" s="7">
        <v>20979</v>
      </c>
    </row>
    <row spans="1:6" r="8">
      <c t="s" r="A8" s="4">
        <v>112</v>
      </c>
      <c t="n" r="B8" s="9">
        <v>0.45</v>
      </c>
      <c t="n" r="C8" s="9">
        <v>0.25</v>
      </c>
      <c t="n" r="E8" s="9">
        <v>0.59</v>
      </c>
      <c t="n" r="F8" s="9">
        <v>0.26</v>
      </c>
    </row>
    <row spans="1:6" r="9">
      <c t="s" r="A9" s="4">
        <v>414</v>
      </c>
      <c t="n" r="E9" s="9">
        <v>0.97</v>
      </c>
    </row>
    <row spans="1:6" r="10">
      <c t="s" r="A10" s="4">
        <v>415</v>
      </c>
    </row>
    <row spans="1:6" r="11">
      <c t="s" r="A11" s="3">
        <v>399</v>
      </c>
    </row>
    <row spans="1:6" r="12">
      <c t="s" r="A12" s="4">
        <v>411</v>
      </c>
      <c t="n" r="D12" s="7">
        <v>18963</v>
      </c>
    </row>
    <row spans="1:6" r="13">
      <c t="s" r="A13" s="4">
        <v>116</v>
      </c>
      <c t="n" r="D13" s="7">
        <v>8187</v>
      </c>
    </row>
    <row spans="1:6" r="14">
      <c t="s" r="A14" s="4">
        <v>112</v>
      </c>
      <c t="n" r="D14" s="9">
        <v>0.38</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16</v>
      </c>
      <c t="s" r="B1" s="2">
        <v>417</v>
      </c>
    </row>
    <row spans="1:2" r="2">
      <c t="s" r="A2" s="3">
        <v>399</v>
      </c>
    </row>
    <row spans="1:2" r="3">
      <c t="s" r="A3" s="4">
        <v>418</v>
      </c>
      <c t="n" r="B3" s="7">
        <v>8550</v>
      </c>
    </row>
    <row spans="1:2" r="4">
      <c t="s" r="A4" s="4">
        <v>419</v>
      </c>
      <c t="n" r="B4" s="6">
        <v>48450</v>
      </c>
    </row>
    <row spans="1:2" r="5">
      <c t="s" r="A5" s="4">
        <v>420</v>
      </c>
      <c t="n" r="B5" s="6">
        <v>3471</v>
      </c>
    </row>
    <row spans="1:2" r="6">
      <c t="s" r="A6" s="4">
        <v>402</v>
      </c>
      <c t="n" r="B6" s="7">
        <v>604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421</v>
      </c>
      <c t="s" r="B1" s="2">
        <v>417</v>
      </c>
    </row>
    <row spans="1:2" r="2">
      <c t="s" r="A2" s="3">
        <v>399</v>
      </c>
    </row>
    <row spans="1:2" r="3">
      <c t="s" r="A3" s="4">
        <v>28</v>
      </c>
      <c t="n" r="B3" s="7">
        <v>15610</v>
      </c>
    </row>
    <row spans="1:2" r="4">
      <c t="s" r="A4" s="4">
        <v>157</v>
      </c>
      <c t="n" r="B4" s="6">
        <v>66440</v>
      </c>
    </row>
    <row spans="1:2" r="5">
      <c t="s" r="A5" s="4">
        <v>422</v>
      </c>
      <c t="n" r="B5" s="6">
        <v>2004</v>
      </c>
    </row>
    <row spans="1:2" r="6">
      <c t="s" r="A6" s="4">
        <v>34</v>
      </c>
      <c t="n" r="B6" s="6">
        <v>12131</v>
      </c>
    </row>
    <row spans="1:2" r="7">
      <c t="s" r="A7" s="4">
        <v>423</v>
      </c>
      <c t="n" r="B7" s="6">
        <v>6241</v>
      </c>
    </row>
    <row spans="1:2" r="8">
      <c t="s" r="A8" s="4">
        <v>424</v>
      </c>
      <c t="n" r="B8" s="6">
        <v>8366</v>
      </c>
    </row>
    <row spans="1:2" r="9">
      <c t="s" r="A9" s="4">
        <v>36</v>
      </c>
      <c t="n" r="B9" s="6">
        <v>5194</v>
      </c>
    </row>
    <row spans="1:2" r="10">
      <c t="s" r="A10" s="4">
        <v>425</v>
      </c>
      <c t="n" r="B10" s="6">
        <v>-24967</v>
      </c>
    </row>
    <row spans="1:2" r="11">
      <c t="s" r="A11" s="4">
        <v>40</v>
      </c>
      <c t="n" r="B11" s="6">
        <v>-26243</v>
      </c>
    </row>
    <row spans="1:2" r="12">
      <c t="s" r="A12" s="4">
        <v>426</v>
      </c>
      <c t="n" r="B12" s="6">
        <v>934</v>
      </c>
    </row>
    <row spans="1:2" r="13">
      <c t="s" r="A13" s="4">
        <v>427</v>
      </c>
      <c t="n" r="B13" s="6">
        <v>-352</v>
      </c>
    </row>
    <row spans="1:2" r="14">
      <c t="s" r="A14" s="4">
        <v>130</v>
      </c>
      <c t="n" r="B14" s="6">
        <v>-4887</v>
      </c>
    </row>
    <row spans="1:2" r="15">
      <c t="s" r="A15" s="4">
        <v>402</v>
      </c>
      <c t="n" r="B15" s="7">
        <v>604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8</v>
      </c>
      <c t="s" r="B1" s="2">
        <v>78</v>
      </c>
      <c t="s" r="D1" s="2">
        <v>1</v>
      </c>
    </row>
    <row spans="1:5" r="2">
      <c t="s" r="B2" s="2">
        <v>2</v>
      </c>
      <c t="s" r="C2" s="2">
        <v>79</v>
      </c>
      <c t="s" r="D2" s="2">
        <v>2</v>
      </c>
      <c t="s" r="E2" s="2">
        <v>79</v>
      </c>
    </row>
    <row spans="1:5" r="3">
      <c t="s" r="A3" s="3">
        <v>429</v>
      </c>
    </row>
    <row spans="1:5" r="4">
      <c t="s" r="A4" s="4">
        <v>116</v>
      </c>
      <c t="n" r="B4" s="7">
        <v>9841</v>
      </c>
      <c t="n" r="C4" s="7">
        <v>5275</v>
      </c>
      <c t="n" r="D4" s="7">
        <v>12792</v>
      </c>
      <c t="n" r="E4" s="7">
        <v>5473</v>
      </c>
    </row>
    <row spans="1:5" r="5">
      <c t="s" r="A5" s="3">
        <v>430</v>
      </c>
    </row>
    <row spans="1:5" r="6">
      <c t="s" r="A6" s="4">
        <v>108</v>
      </c>
      <c t="n" r="B6" s="6">
        <v>21423739</v>
      </c>
      <c t="n" r="C6" s="6">
        <v>21255496</v>
      </c>
      <c t="n" r="D6" s="6">
        <v>21385220</v>
      </c>
      <c t="n" r="E6" s="6">
        <v>21145624</v>
      </c>
    </row>
    <row spans="1:5" r="7">
      <c t="s" r="A7" s="4">
        <v>431</v>
      </c>
      <c t="n" r="B7" s="6">
        <v>207338</v>
      </c>
      <c t="n" r="C7" s="6">
        <v>253015</v>
      </c>
      <c t="n" r="D7" s="6">
        <v>199067</v>
      </c>
      <c t="n" r="E7" s="6">
        <v>230916</v>
      </c>
    </row>
    <row spans="1:5" r="8">
      <c t="s" r="A8" s="4">
        <v>109</v>
      </c>
      <c t="n" r="B8" s="6">
        <v>21631077</v>
      </c>
      <c t="n" r="C8" s="6">
        <v>21508511</v>
      </c>
      <c t="n" r="D8" s="6">
        <v>21584287</v>
      </c>
      <c t="n" r="E8" s="6">
        <v>21376540</v>
      </c>
    </row>
    <row spans="1:5" r="9">
      <c t="s" r="A9" s="4">
        <v>111</v>
      </c>
      <c t="n" r="B9" s="9">
        <v>0.46</v>
      </c>
      <c t="n" r="C9" s="9">
        <v>0.25</v>
      </c>
      <c t="n" r="D9" s="9">
        <v>0.6</v>
      </c>
      <c t="n" r="E9" s="9">
        <v>0.26</v>
      </c>
    </row>
    <row spans="1:5" r="10">
      <c t="s" r="A10" s="4">
        <v>112</v>
      </c>
      <c t="n" r="B10" s="9">
        <v>0.45</v>
      </c>
      <c t="n" r="C10" s="9">
        <v>0.25</v>
      </c>
      <c t="n" r="D10" s="9">
        <v>0.59</v>
      </c>
      <c t="n" r="E10" s="9">
        <v>0.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432</v>
      </c>
      <c t="s" r="B1" s="2">
        <v>78</v>
      </c>
      <c t="s" r="D1" s="2">
        <v>1</v>
      </c>
    </row>
    <row spans="1:5" r="2">
      <c t="s" r="B2" s="2">
        <v>2</v>
      </c>
      <c t="s" r="C2" s="2">
        <v>79</v>
      </c>
      <c t="s" r="D2" s="2">
        <v>2</v>
      </c>
      <c t="s" r="E2" s="2">
        <v>79</v>
      </c>
    </row>
    <row spans="1:5" r="3">
      <c t="s" r="A3" s="3">
        <v>167</v>
      </c>
    </row>
    <row spans="1:5" r="4">
      <c t="s" r="A4" s="4">
        <v>433</v>
      </c>
      <c t="n" r="B4" s="7">
        <v>593</v>
      </c>
      <c t="n" r="C4" s="7">
        <v>112</v>
      </c>
      <c t="n" r="D4" s="7">
        <v>1215</v>
      </c>
      <c t="n" r="E4" s="7">
        <v>4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5</v>
      </c>
    </row>
    <row spans="1:3" r="2">
      <c t="s" r="A2" s="3">
        <v>435</v>
      </c>
    </row>
    <row spans="1:3" r="3">
      <c t="s" r="A3" s="4">
        <v>436</v>
      </c>
      <c t="n" r="B3" s="7">
        <v>24197</v>
      </c>
      <c t="n" r="C3" s="7">
        <v>21958</v>
      </c>
    </row>
    <row spans="1:3" r="4">
      <c t="s" r="A4" s="4">
        <v>437</v>
      </c>
      <c t="n" r="B4" s="6">
        <v>-5898</v>
      </c>
      <c t="n" r="C4" s="6">
        <v>-4823</v>
      </c>
    </row>
    <row spans="1:3" r="5">
      <c t="s" r="A5" s="4">
        <v>438</v>
      </c>
      <c t="n" r="B5" s="6">
        <v>18299</v>
      </c>
      <c t="n" r="C5" s="6">
        <v>17135</v>
      </c>
    </row>
    <row spans="1:3" r="6">
      <c t="s" r="A6" s="4">
        <v>439</v>
      </c>
    </row>
    <row spans="1:3" r="7">
      <c t="s" r="A7" s="3">
        <v>435</v>
      </c>
    </row>
    <row spans="1:3" r="8">
      <c t="s" r="A8" s="4">
        <v>436</v>
      </c>
      <c t="n" r="B8" s="6">
        <v>5503</v>
      </c>
      <c t="n" r="C8" s="6">
        <v>4298</v>
      </c>
    </row>
    <row spans="1:3" r="9">
      <c t="s" r="A9" s="4">
        <v>440</v>
      </c>
    </row>
    <row spans="1:3" r="10">
      <c t="s" r="A10" s="3">
        <v>435</v>
      </c>
    </row>
    <row spans="1:3" r="11">
      <c t="s" r="A11" s="4">
        <v>436</v>
      </c>
      <c t="n" r="B11" s="6">
        <v>2114</v>
      </c>
      <c t="n" r="C11" s="6">
        <v>2114</v>
      </c>
    </row>
    <row spans="1:3" r="12">
      <c t="s" r="A12" s="4">
        <v>441</v>
      </c>
    </row>
    <row spans="1:3" r="13">
      <c t="s" r="A13" s="3">
        <v>435</v>
      </c>
    </row>
    <row spans="1:3" r="14">
      <c t="s" r="A14" s="4">
        <v>436</v>
      </c>
      <c t="n" r="B14" s="6">
        <v>0</v>
      </c>
      <c t="n" r="C14" s="6">
        <v>141</v>
      </c>
    </row>
    <row spans="1:3" r="15">
      <c t="s" r="A15" s="4">
        <v>442</v>
      </c>
    </row>
    <row spans="1:3" r="16">
      <c t="s" r="A16" s="3">
        <v>435</v>
      </c>
    </row>
    <row spans="1:3" r="17">
      <c t="s" r="A17" s="4">
        <v>436</v>
      </c>
      <c t="n" r="B17" s="6">
        <v>2390</v>
      </c>
      <c t="n" r="C17" s="6">
        <v>1831</v>
      </c>
    </row>
    <row spans="1:3" r="18">
      <c t="s" r="A18" s="4">
        <v>443</v>
      </c>
    </row>
    <row spans="1:3" r="19">
      <c t="s" r="A19" s="3">
        <v>435</v>
      </c>
    </row>
    <row spans="1:3" r="20">
      <c t="s" r="A20" s="4">
        <v>436</v>
      </c>
      <c t="n" r="B20" s="7">
        <v>14190</v>
      </c>
      <c t="n" r="C20" s="7">
        <v>135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21"/>
    <col customWidth="1" max="5" min="5" width="21"/>
    <col customWidth="1" max="6" min="6" width="21"/>
    <col customWidth="1" max="7" min="7" width="21"/>
    <col customWidth="1" max="8" min="8" width="21"/>
  </cols>
  <sheetData>
    <row spans="1:8" r="1">
      <c t="s" r="A1" s="1">
        <v>444</v>
      </c>
      <c t="s" r="B1" s="2">
        <v>445</v>
      </c>
      <c t="s" r="C1" s="2">
        <v>446</v>
      </c>
      <c t="s" r="D1" s="2">
        <v>362</v>
      </c>
      <c t="s" r="E1" s="2">
        <v>447</v>
      </c>
      <c t="s" r="F1" s="2">
        <v>362</v>
      </c>
      <c t="s" r="G1" s="2">
        <v>447</v>
      </c>
      <c t="s" r="H1" s="2">
        <v>448</v>
      </c>
    </row>
    <row spans="1:8" r="2">
      <c t="s" r="A2" s="3">
        <v>449</v>
      </c>
    </row>
    <row spans="1:8" r="3">
      <c t="s" r="A3" s="4">
        <v>33</v>
      </c>
      <c t="n" r="D3" s="7">
        <v>180747000</v>
      </c>
      <c t="n" r="F3" s="7">
        <v>180747000</v>
      </c>
      <c t="n" r="H3" s="7">
        <v>79399000</v>
      </c>
    </row>
    <row spans="1:8" r="4">
      <c t="s" r="A4" s="4">
        <v>450</v>
      </c>
      <c t="n" r="D4" s="6">
        <v>591000</v>
      </c>
      <c t="n" r="E4" s="7">
        <v>116000</v>
      </c>
      <c t="n" r="F4" s="7">
        <v>857000</v>
      </c>
      <c t="n" r="G4" s="7">
        <v>927000</v>
      </c>
    </row>
    <row spans="1:8" r="5">
      <c t="s" r="A5" s="4">
        <v>451</v>
      </c>
      <c t="s" r="F5" s="4">
        <v>302</v>
      </c>
    </row>
    <row spans="1:8" r="6">
      <c t="s" r="A6" s="4">
        <v>452</v>
      </c>
      <c t="n" r="D6" s="7">
        <v>256000</v>
      </c>
      <c t="n" r="E6" s="7">
        <v>241000</v>
      </c>
      <c t="n" r="F6" s="7">
        <v>502000</v>
      </c>
      <c t="n" r="G6" s="7">
        <v>482000</v>
      </c>
    </row>
    <row spans="1:8" r="7">
      <c t="s" r="A7" s="4">
        <v>453</v>
      </c>
    </row>
    <row spans="1:8" r="8">
      <c t="s" r="A8" s="3">
        <v>449</v>
      </c>
    </row>
    <row spans="1:8" r="9">
      <c t="s" r="A9" s="4">
        <v>454</v>
      </c>
      <c t="n" r="B9" s="7">
        <v>25000000</v>
      </c>
    </row>
    <row spans="1:8" r="10">
      <c t="s" r="A10" s="4">
        <v>455</v>
      </c>
    </row>
    <row spans="1:8" r="11">
      <c t="s" r="A11" s="3">
        <v>449</v>
      </c>
    </row>
    <row spans="1:8" r="12">
      <c t="s" r="A12" s="4">
        <v>456</v>
      </c>
      <c t="s" r="B12" s="4">
        <v>302</v>
      </c>
    </row>
    <row spans="1:8" r="13">
      <c t="s" r="A13" s="4">
        <v>33</v>
      </c>
      <c t="n" r="B13" s="7">
        <v>191500000</v>
      </c>
    </row>
    <row spans="1:8" r="14">
      <c t="s" r="A14" s="4">
        <v>457</v>
      </c>
    </row>
    <row spans="1:8" r="15">
      <c t="s" r="A15" s="3">
        <v>449</v>
      </c>
    </row>
    <row spans="1:8" r="16">
      <c t="s" r="A16" s="4">
        <v>458</v>
      </c>
      <c t="n" r="B16" s="7">
        <v>10000000</v>
      </c>
    </row>
    <row spans="1:8" r="17">
      <c t="s" r="A17" s="4">
        <v>459</v>
      </c>
    </row>
    <row spans="1:8" r="18">
      <c t="s" r="A18" s="3">
        <v>449</v>
      </c>
    </row>
    <row spans="1:8" r="19">
      <c t="s" r="A19" s="4">
        <v>460</v>
      </c>
      <c t="n" r="B19" s="12">
        <v>0.01</v>
      </c>
    </row>
    <row spans="1:8" r="20">
      <c t="s" r="A20" s="4">
        <v>456</v>
      </c>
      <c t="s" r="B20" s="4">
        <v>302</v>
      </c>
    </row>
    <row spans="1:8" r="21">
      <c t="s" r="A21" s="4">
        <v>461</v>
      </c>
    </row>
    <row spans="1:8" r="22">
      <c t="s" r="A22" s="3">
        <v>449</v>
      </c>
    </row>
    <row spans="1:8" r="23">
      <c t="s" r="A23" s="4">
        <v>462</v>
      </c>
      <c t="n" r="B23" s="7">
        <v>1415197000</v>
      </c>
    </row>
    <row spans="1:8" r="24">
      <c t="s" r="A24" s="4">
        <v>458</v>
      </c>
      <c t="n" r="B24" s="7">
        <v>30000000</v>
      </c>
    </row>
    <row spans="1:8" r="25">
      <c t="s" r="A25" s="4">
        <v>463</v>
      </c>
    </row>
    <row spans="1:8" r="26">
      <c t="s" r="A26" s="3">
        <v>449</v>
      </c>
    </row>
    <row spans="1:8" r="27">
      <c t="s" r="A27" s="4">
        <v>460</v>
      </c>
      <c t="n" r="B27" s="12">
        <v>0.02</v>
      </c>
    </row>
    <row spans="1:8" r="28">
      <c t="s" r="A28" s="4">
        <v>464</v>
      </c>
    </row>
    <row spans="1:8" r="29">
      <c t="s" r="A29" s="3">
        <v>449</v>
      </c>
    </row>
    <row spans="1:8" r="30">
      <c t="s" r="A30" s="4">
        <v>462</v>
      </c>
      <c t="n" r="B30" s="7">
        <v>100000000</v>
      </c>
    </row>
    <row spans="1:8" r="31">
      <c t="s" r="A31" s="4">
        <v>465</v>
      </c>
    </row>
    <row spans="1:8" r="32">
      <c t="s" r="A32" s="3">
        <v>449</v>
      </c>
    </row>
    <row spans="1:8" r="33">
      <c t="s" r="A33" s="4">
        <v>462</v>
      </c>
      <c t="n" r="B33" s="7">
        <v>1515197000</v>
      </c>
    </row>
    <row spans="1:8" r="34">
      <c t="s" r="A34" s="4">
        <v>466</v>
      </c>
    </row>
    <row spans="1:8" r="35">
      <c t="s" r="A35" s="3">
        <v>449</v>
      </c>
    </row>
    <row spans="1:8" r="36">
      <c t="s" r="A36" s="4">
        <v>467</v>
      </c>
      <c t="s" r="B36" s="4">
        <v>468</v>
      </c>
    </row>
    <row spans="1:8" r="37">
      <c t="s" r="A37" s="4">
        <v>469</v>
      </c>
      <c t="n" r="B37" s="7">
        <v>786700000</v>
      </c>
    </row>
    <row spans="1:8" r="38">
      <c t="s" r="A38" s="4">
        <v>470</v>
      </c>
      <c t="n" r="B38" s="6">
        <v>246002000</v>
      </c>
    </row>
    <row spans="1:8" r="39">
      <c t="s" r="A39" s="4">
        <v>471</v>
      </c>
      <c t="n" r="B39" s="7">
        <v>354015000</v>
      </c>
    </row>
    <row spans="1:8" r="40">
      <c t="s" r="A40" s="4">
        <v>472</v>
      </c>
    </row>
    <row spans="1:8" r="41">
      <c t="s" r="A41" s="3">
        <v>449</v>
      </c>
    </row>
    <row spans="1:8" r="42">
      <c t="s" r="A42" s="4">
        <v>473</v>
      </c>
      <c t="n" r="B42" s="6">
        <v>55</v>
      </c>
    </row>
    <row spans="1:8" r="43">
      <c t="s" r="A43" s="4">
        <v>474</v>
      </c>
      <c t="n" r="B43" s="6">
        <v>5</v>
      </c>
    </row>
    <row spans="1:8" r="44">
      <c t="s" r="A44" s="4">
        <v>475</v>
      </c>
    </row>
    <row spans="1:8" r="45">
      <c t="s" r="A45" s="3">
        <v>449</v>
      </c>
    </row>
    <row spans="1:8" r="46">
      <c t="s" r="A46" s="4">
        <v>458</v>
      </c>
      <c t="n" r="B46" s="7">
        <v>10000000</v>
      </c>
    </row>
    <row spans="1:8" r="47">
      <c t="s" r="A47" s="4">
        <v>471</v>
      </c>
      <c t="n" r="B47" s="7">
        <v>685000000</v>
      </c>
    </row>
    <row spans="1:8" r="48">
      <c t="s" r="A48" s="4">
        <v>476</v>
      </c>
    </row>
    <row spans="1:8" r="49">
      <c t="s" r="A49" s="3">
        <v>449</v>
      </c>
    </row>
    <row spans="1:8" r="50">
      <c t="s" r="A50" s="4">
        <v>467</v>
      </c>
      <c t="s" r="B50" s="4">
        <v>468</v>
      </c>
    </row>
    <row spans="1:8" r="51">
      <c t="s" r="A51" s="4">
        <v>469</v>
      </c>
      <c t="n" r="B51" s="7">
        <v>769293000</v>
      </c>
    </row>
    <row spans="1:8" r="52">
      <c t="s" r="A52" s="4">
        <v>470</v>
      </c>
      <c t="n" r="B52" s="6">
        <v>244206000</v>
      </c>
    </row>
    <row spans="1:8" r="53">
      <c t="s" r="A53" s="4">
        <v>471</v>
      </c>
      <c t="n" r="B53" s="6">
        <v>346182000</v>
      </c>
    </row>
    <row spans="1:8" r="54">
      <c t="s" r="A54" s="4">
        <v>477</v>
      </c>
    </row>
    <row spans="1:8" r="55">
      <c t="s" r="A55" s="3">
        <v>449</v>
      </c>
    </row>
    <row spans="1:8" r="56">
      <c t="s" r="A56" s="4">
        <v>458</v>
      </c>
      <c t="n" r="C56" s="7">
        <v>15000000</v>
      </c>
    </row>
    <row spans="1:8" r="57">
      <c t="s" r="A57" s="4">
        <v>478</v>
      </c>
    </row>
    <row spans="1:8" r="58">
      <c t="s" r="A58" s="3">
        <v>449</v>
      </c>
    </row>
    <row spans="1:8" r="59">
      <c t="s" r="A59" s="4">
        <v>471</v>
      </c>
      <c t="n" r="C59" s="7">
        <v>20000000</v>
      </c>
    </row>
    <row spans="1:8" r="60">
      <c t="s" r="A60" s="4">
        <v>479</v>
      </c>
    </row>
    <row spans="1:8" r="61">
      <c t="s" r="A61" s="3">
        <v>449</v>
      </c>
    </row>
    <row spans="1:8" r="62">
      <c t="s" r="A62" s="4">
        <v>458</v>
      </c>
      <c t="n" r="B62" s="7">
        <v>2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79</v>
      </c>
    </row>
    <row spans="1:3" r="3">
      <c t="s" r="A3" s="3">
        <v>115</v>
      </c>
    </row>
    <row spans="1:3" r="4">
      <c t="s" r="A4" s="4">
        <v>116</v>
      </c>
      <c t="n" r="B4" s="7">
        <v>12792</v>
      </c>
      <c t="n" r="C4" s="7">
        <v>5473</v>
      </c>
    </row>
    <row spans="1:3" r="5">
      <c t="s" r="A5" s="3">
        <v>117</v>
      </c>
    </row>
    <row spans="1:3" r="6">
      <c t="s" r="A6" s="4">
        <v>118</v>
      </c>
      <c t="n" r="B6" s="6">
        <v>4578</v>
      </c>
      <c t="n" r="C6" s="6">
        <v>1254</v>
      </c>
    </row>
    <row spans="1:3" r="7">
      <c t="s" r="A7" s="4">
        <v>119</v>
      </c>
      <c t="n" r="B7" s="6">
        <v>1611</v>
      </c>
      <c t="n" r="C7" s="6">
        <v>-832</v>
      </c>
    </row>
    <row spans="1:3" r="8">
      <c t="s" r="A8" s="4">
        <v>120</v>
      </c>
      <c t="n" r="B8" s="6">
        <v>-372</v>
      </c>
      <c t="n" r="C8" s="6">
        <v>11</v>
      </c>
    </row>
    <row spans="1:3" r="9">
      <c t="s" r="A9" s="4">
        <v>121</v>
      </c>
      <c t="n" r="B9" s="6">
        <v>241</v>
      </c>
      <c t="n" r="C9" s="6">
        <v>212</v>
      </c>
    </row>
    <row spans="1:3" r="10">
      <c t="s" r="A10" s="4">
        <v>122</v>
      </c>
      <c t="n" r="B10" s="6">
        <v>-204</v>
      </c>
      <c t="n" r="C10" s="6">
        <v>3902</v>
      </c>
    </row>
    <row spans="1:3" r="11">
      <c t="s" r="A11" s="4">
        <v>123</v>
      </c>
      <c t="n" r="B11" s="6">
        <v>931</v>
      </c>
      <c t="n" r="C11" s="6">
        <v>985</v>
      </c>
    </row>
    <row spans="1:3" r="12">
      <c t="s" r="A12" s="3">
        <v>124</v>
      </c>
    </row>
    <row spans="1:3" r="13">
      <c t="s" r="A13" s="4">
        <v>125</v>
      </c>
      <c t="n" r="B13" s="6">
        <v>-76</v>
      </c>
      <c t="n" r="C13" s="6">
        <v>-345</v>
      </c>
    </row>
    <row spans="1:3" r="14">
      <c t="s" r="A14" s="4">
        <v>126</v>
      </c>
      <c t="n" r="B14" s="6">
        <v>-266</v>
      </c>
      <c t="n" r="C14" s="6">
        <v>-12570</v>
      </c>
    </row>
    <row spans="1:3" r="15">
      <c t="s" r="A15" s="4">
        <v>32</v>
      </c>
      <c t="n" r="B15" s="6">
        <v>-16560</v>
      </c>
      <c t="n" r="C15" s="6">
        <v>-6490</v>
      </c>
    </row>
    <row spans="1:3" r="16">
      <c t="s" r="A16" s="4">
        <v>33</v>
      </c>
      <c t="n" r="B16" s="6">
        <v>-101348</v>
      </c>
      <c t="n" r="C16" s="6">
        <v>-97230</v>
      </c>
    </row>
    <row spans="1:3" r="17">
      <c t="s" r="A17" s="4">
        <v>127</v>
      </c>
      <c t="n" r="B17" s="6">
        <v>-12054</v>
      </c>
      <c t="n" r="C17" s="6">
        <v>-11238</v>
      </c>
    </row>
    <row spans="1:3" r="18">
      <c t="s" r="A18" s="4">
        <v>36</v>
      </c>
      <c t="n" r="B18" s="6">
        <v>-2297</v>
      </c>
      <c t="n" r="C18" s="6">
        <v>-4958</v>
      </c>
    </row>
    <row spans="1:3" r="19">
      <c t="s" r="A19" s="4">
        <v>39</v>
      </c>
      <c t="n" r="B19" s="6">
        <v>15254</v>
      </c>
      <c t="n" r="C19" s="6">
        <v>10812</v>
      </c>
    </row>
    <row spans="1:3" r="20">
      <c t="s" r="A20" s="4">
        <v>128</v>
      </c>
      <c t="n" r="B20" s="6">
        <v>35625</v>
      </c>
      <c t="n" r="C20" s="6">
        <v>33034</v>
      </c>
    </row>
    <row spans="1:3" r="21">
      <c t="s" r="A21" s="4">
        <v>129</v>
      </c>
      <c t="n" r="B21" s="6">
        <v>106818</v>
      </c>
      <c t="n" r="C21" s="6">
        <v>118718</v>
      </c>
    </row>
    <row spans="1:3" r="22">
      <c t="s" r="A22" s="4">
        <v>130</v>
      </c>
      <c t="n" r="B22" s="6">
        <v>7846</v>
      </c>
      <c t="n" r="C22" s="6">
        <v>12616</v>
      </c>
    </row>
    <row spans="1:3" r="23">
      <c t="s" r="A23" s="4">
        <v>131</v>
      </c>
      <c t="n" r="B23" s="6">
        <v>52519</v>
      </c>
      <c t="n" r="C23" s="6">
        <v>53354</v>
      </c>
    </row>
    <row spans="1:3" r="24">
      <c t="s" r="A24" s="3">
        <v>132</v>
      </c>
    </row>
    <row spans="1:3" r="25">
      <c t="s" r="A25" s="4">
        <v>133</v>
      </c>
      <c t="n" r="B25" s="6">
        <v>111924</v>
      </c>
      <c t="n" r="C25" s="6">
        <v>65751</v>
      </c>
    </row>
    <row spans="1:3" r="26">
      <c t="s" r="A26" s="4">
        <v>134</v>
      </c>
      <c t="n" r="B26" s="6">
        <v>-79737</v>
      </c>
      <c t="n" r="C26" s="6">
        <v>-79357</v>
      </c>
    </row>
    <row spans="1:3" r="27">
      <c t="s" r="A27" s="4">
        <v>135</v>
      </c>
      <c t="n" r="B27" s="6">
        <v>0</v>
      </c>
      <c t="n" r="C27" s="6">
        <v>14467</v>
      </c>
    </row>
    <row spans="1:3" r="28">
      <c t="s" r="A28" s="4">
        <v>136</v>
      </c>
      <c t="n" r="B28" s="6">
        <v>-2379</v>
      </c>
      <c t="n" r="C28" s="6">
        <v>-4705</v>
      </c>
    </row>
    <row spans="1:3" r="29">
      <c t="s" r="A29" s="4">
        <v>137</v>
      </c>
      <c t="n" r="B29" s="6">
        <v>-3032</v>
      </c>
      <c t="n" r="C29" s="6">
        <v>-3844</v>
      </c>
    </row>
    <row spans="1:3" r="30">
      <c t="s" r="A30" s="4">
        <v>138</v>
      </c>
      <c t="n" r="B30" s="6">
        <v>-32840</v>
      </c>
      <c t="n" r="C30" s="6">
        <v>0</v>
      </c>
    </row>
    <row spans="1:3" r="31">
      <c t="s" r="A31" s="3">
        <v>139</v>
      </c>
    </row>
    <row spans="1:3" r="32">
      <c t="s" r="A32" s="4">
        <v>140</v>
      </c>
      <c t="n" r="B32" s="6">
        <v>-271</v>
      </c>
      <c t="n" r="C32" s="6">
        <v>-165</v>
      </c>
    </row>
    <row spans="1:3" r="33">
      <c t="s" r="A33" s="4">
        <v>141</v>
      </c>
      <c t="n" r="B33" s="6">
        <v>5200</v>
      </c>
      <c t="n" r="C33" s="6">
        <v>0</v>
      </c>
    </row>
    <row spans="1:3" r="34">
      <c t="s" r="A34" s="4">
        <v>142</v>
      </c>
      <c t="n" r="B34" s="6">
        <v>-617</v>
      </c>
      <c t="n" r="C34" s="6">
        <v>-2834</v>
      </c>
    </row>
    <row spans="1:3" r="35">
      <c t="s" r="A35" s="4">
        <v>143</v>
      </c>
      <c t="n" r="B35" s="6">
        <v>-2376</v>
      </c>
      <c t="n" r="C35" s="6">
        <v>-2150</v>
      </c>
    </row>
    <row spans="1:3" r="36">
      <c t="s" r="A36" s="4">
        <v>144</v>
      </c>
      <c t="n" r="B36" s="6">
        <v>1936</v>
      </c>
      <c t="n" r="C36" s="6">
        <v>-5149</v>
      </c>
    </row>
    <row spans="1:3" r="37">
      <c t="s" r="A37" s="4">
        <v>145</v>
      </c>
      <c t="n" r="B37" s="6">
        <v>51423</v>
      </c>
      <c t="n" r="C37" s="6">
        <v>44361</v>
      </c>
    </row>
    <row spans="1:3" r="38">
      <c t="s" r="A38" s="4">
        <v>146</v>
      </c>
      <c t="n" r="B38" s="6">
        <v>84786</v>
      </c>
      <c t="n" r="C38" s="6">
        <v>61391</v>
      </c>
    </row>
    <row spans="1:3" r="39">
      <c t="s" r="A39" s="4">
        <v>147</v>
      </c>
      <c t="n" r="B39" s="6">
        <v>136209</v>
      </c>
      <c t="n" r="C39" s="6">
        <v>105752</v>
      </c>
    </row>
    <row spans="1:3" r="40">
      <c t="s" r="A40" s="3">
        <v>148</v>
      </c>
    </row>
    <row spans="1:3" r="41">
      <c t="s" r="A41" s="4">
        <v>149</v>
      </c>
      <c t="n" r="B41" s="6">
        <v>137</v>
      </c>
      <c t="n" r="C41" s="6">
        <v>153</v>
      </c>
    </row>
    <row spans="1:3" r="42">
      <c t="s" r="A42" s="4">
        <v>150</v>
      </c>
      <c t="n" r="B42" s="7">
        <v>6312</v>
      </c>
      <c t="n" r="C42" s="7">
        <v>44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0</v>
      </c>
      <c t="s" r="B1" s="2">
        <v>78</v>
      </c>
      <c t="s" r="D1" s="2">
        <v>1</v>
      </c>
    </row>
    <row spans="1:5" r="2">
      <c t="s" r="B2" s="2">
        <v>2</v>
      </c>
      <c t="s" r="C2" s="2">
        <v>79</v>
      </c>
      <c t="s" r="D2" s="2">
        <v>2</v>
      </c>
      <c t="s" r="E2" s="2">
        <v>79</v>
      </c>
    </row>
    <row spans="1:5" r="3">
      <c t="s" r="A3" s="3">
        <v>481</v>
      </c>
    </row>
    <row spans="1:5" r="4">
      <c t="s" r="A4" s="4">
        <v>482</v>
      </c>
      <c t="n" r="B4" s="7">
        <v>-187487</v>
      </c>
      <c t="n" r="C4" s="7">
        <v>-168706</v>
      </c>
      <c t="n" r="D4" s="7">
        <v>-196163</v>
      </c>
      <c t="n" r="E4" s="7">
        <v>-174873</v>
      </c>
    </row>
    <row spans="1:5" r="5">
      <c t="s" r="A5" s="4">
        <v>483</v>
      </c>
      <c t="n" r="B5" s="6">
        <v>137081</v>
      </c>
      <c t="n" r="C5" s="6">
        <v>128176</v>
      </c>
      <c t="n" r="D5" s="6">
        <v>100625</v>
      </c>
      <c t="n" r="E5" s="6">
        <v>97209</v>
      </c>
    </row>
    <row spans="1:5" r="6">
      <c t="s" r="A6" s="4">
        <v>484</v>
      </c>
      <c t="n" r="B6" s="6">
        <v>-50406</v>
      </c>
      <c t="n" r="C6" s="6">
        <v>-40530</v>
      </c>
      <c t="n" r="D6" s="6">
        <v>-95538</v>
      </c>
      <c t="n" r="E6" s="6">
        <v>-77664</v>
      </c>
    </row>
    <row spans="1:5" r="7">
      <c t="s" r="A7" s="4">
        <v>485</v>
      </c>
    </row>
    <row spans="1:5" r="8">
      <c t="s" r="A8" s="3">
        <v>481</v>
      </c>
    </row>
    <row spans="1:5" r="9">
      <c t="s" r="A9" s="4">
        <v>482</v>
      </c>
      <c t="n" r="B9" s="6">
        <v>-177970</v>
      </c>
      <c t="n" r="C9" s="6">
        <v>-162993</v>
      </c>
      <c t="n" r="D9" s="6">
        <v>-182027</v>
      </c>
      <c t="n" r="E9" s="6">
        <v>-165119</v>
      </c>
    </row>
    <row spans="1:5" r="10">
      <c t="s" r="A10" s="4">
        <v>486</v>
      </c>
    </row>
    <row spans="1:5" r="11">
      <c t="s" r="A11" s="3">
        <v>481</v>
      </c>
    </row>
    <row spans="1:5" r="12">
      <c t="s" r="A12" s="4">
        <v>482</v>
      </c>
      <c t="n" r="B12" s="6">
        <v>-2201</v>
      </c>
      <c t="n" r="C12" s="6">
        <v>-1604</v>
      </c>
      <c t="n" r="D12" s="6">
        <v>-3777</v>
      </c>
      <c t="n" r="E12" s="6">
        <v>-2798</v>
      </c>
    </row>
    <row spans="1:5" r="13">
      <c t="s" r="A13" s="4">
        <v>487</v>
      </c>
    </row>
    <row spans="1:5" r="14">
      <c t="s" r="A14" s="3">
        <v>481</v>
      </c>
    </row>
    <row spans="1:5" r="15">
      <c t="s" r="A15" s="4">
        <v>482</v>
      </c>
      <c t="n" r="B15" s="6">
        <v>-4920</v>
      </c>
      <c t="n" r="C15" s="6">
        <v>-4109</v>
      </c>
      <c t="n" r="D15" s="6">
        <v>-7963</v>
      </c>
      <c t="n" r="E15" s="6">
        <v>-6956</v>
      </c>
    </row>
    <row spans="1:5" r="16">
      <c t="s" r="A16" s="4">
        <v>488</v>
      </c>
    </row>
    <row spans="1:5" r="17">
      <c t="s" r="A17" s="3">
        <v>481</v>
      </c>
    </row>
    <row spans="1:5" r="18">
      <c t="s" r="A18" s="4">
        <v>482</v>
      </c>
      <c t="n" r="B18" s="7">
        <v>-2396</v>
      </c>
      <c t="n" r="C18" s="7">
        <v>0</v>
      </c>
      <c t="n" r="D18" s="7">
        <v>-2396</v>
      </c>
      <c t="n" r="E18"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39"/>
    <col customWidth="1" max="5" min="5" width="39"/>
  </cols>
  <sheetData>
    <row spans="1:5" r="1">
      <c t="s" r="A1" s="1">
        <v>489</v>
      </c>
      <c t="s" r="B1" s="2">
        <v>78</v>
      </c>
      <c t="s" r="D1" s="2">
        <v>1</v>
      </c>
    </row>
    <row spans="1:5" r="2">
      <c t="s" r="B2" s="2">
        <v>490</v>
      </c>
      <c t="s" r="C2" s="2">
        <v>491</v>
      </c>
      <c t="s" r="D2" s="2">
        <v>490</v>
      </c>
      <c t="s" r="E2" s="2">
        <v>491</v>
      </c>
    </row>
    <row spans="1:5" r="3">
      <c t="s" r="A3" s="4">
        <v>455</v>
      </c>
    </row>
    <row spans="1:5" r="4">
      <c t="s" r="A4" s="3">
        <v>492</v>
      </c>
    </row>
    <row spans="1:5" r="5">
      <c t="s" r="A5" s="4">
        <v>493</v>
      </c>
      <c t="n" r="B5" s="6">
        <v>16</v>
      </c>
      <c t="n" r="C5" s="6">
        <v>12</v>
      </c>
      <c t="n" r="D5" s="6">
        <v>16</v>
      </c>
      <c t="n" r="E5" s="6">
        <v>12</v>
      </c>
    </row>
    <row spans="1:5" r="6">
      <c t="s" r="A6" s="4">
        <v>494</v>
      </c>
      <c t="n" r="B6" s="7">
        <v>3720</v>
      </c>
      <c t="n" r="C6" s="7">
        <v>6517</v>
      </c>
      <c t="n" r="D6" s="7">
        <v>18776</v>
      </c>
      <c t="n" r="E6" s="7">
        <v>21777</v>
      </c>
    </row>
    <row spans="1:5" r="7">
      <c t="s" r="A7" s="4">
        <v>495</v>
      </c>
      <c t="s" r="B7" s="4">
        <v>496</v>
      </c>
      <c t="s" r="C7" s="4">
        <v>497</v>
      </c>
      <c t="s" r="D7" s="4">
        <v>498</v>
      </c>
      <c t="s" r="E7" s="4">
        <v>499</v>
      </c>
    </row>
    <row spans="1:5" r="8">
      <c t="s" r="A8" s="4">
        <v>500</v>
      </c>
    </row>
    <row spans="1:5" r="9">
      <c t="s" r="A9" s="3">
        <v>492</v>
      </c>
    </row>
    <row spans="1:5" r="10">
      <c t="s" r="A10" s="4">
        <v>493</v>
      </c>
      <c t="n" r="B10" s="6">
        <v>4</v>
      </c>
      <c t="n" r="C10" s="6">
        <v>7</v>
      </c>
      <c t="n" r="D10" s="6">
        <v>9</v>
      </c>
      <c t="n" r="E10" s="6">
        <v>7</v>
      </c>
    </row>
    <row spans="1:5" r="11">
      <c t="s" r="A11" s="4">
        <v>494</v>
      </c>
      <c t="n" r="B11" s="7">
        <v>5688</v>
      </c>
      <c t="n" r="C11" s="7">
        <v>4696</v>
      </c>
      <c t="n" r="D11" s="7">
        <v>14789</v>
      </c>
      <c t="n" r="E11" s="7">
        <v>19956</v>
      </c>
    </row>
    <row spans="1:5" r="12">
      <c t="s" r="A12" s="4">
        <v>495</v>
      </c>
      <c t="s" r="B12" s="4">
        <v>501</v>
      </c>
      <c t="s" r="C12" s="4">
        <v>502</v>
      </c>
      <c t="s" r="D12" s="4">
        <v>503</v>
      </c>
      <c t="s" r="E12" s="4">
        <v>504</v>
      </c>
    </row>
    <row spans="1:5" r="13">
      <c t="s" r="A13" s="4">
        <v>505</v>
      </c>
    </row>
    <row spans="1:5" r="14">
      <c t="s" r="A14" s="3">
        <v>492</v>
      </c>
    </row>
    <row spans="1:5" r="15">
      <c t="s" r="A15" s="4">
        <v>493</v>
      </c>
      <c t="n" r="B15" s="6">
        <v>12</v>
      </c>
      <c t="n" r="C15" s="6">
        <v>5</v>
      </c>
      <c t="n" r="D15" s="6">
        <v>7</v>
      </c>
      <c t="n" r="E15" s="6">
        <v>5</v>
      </c>
    </row>
    <row spans="1:5" r="16">
      <c t="s" r="A16" s="4">
        <v>494</v>
      </c>
      <c t="n" r="B16" s="7">
        <v>-1968</v>
      </c>
      <c t="n" r="C16" s="7">
        <v>1821</v>
      </c>
      <c t="n" r="D16" s="7">
        <v>3987</v>
      </c>
      <c t="n" r="E16" s="7">
        <v>1821</v>
      </c>
    </row>
    <row spans="1:5" r="17">
      <c t="s" r="A17" s="4">
        <v>495</v>
      </c>
      <c t="s" r="B17" s="4">
        <v>506</v>
      </c>
      <c t="s" r="C17" s="4">
        <v>507</v>
      </c>
      <c t="s" r="D17" s="4">
        <v>508</v>
      </c>
      <c t="s" r="E17" s="4">
        <v>509</v>
      </c>
    </row>
    <row spans="1:5" r="18">
      <c t="s" r="A18" s="4">
        <v>510</v>
      </c>
    </row>
    <row spans="1:5" r="19">
      <c t="s" r="A19" s="3">
        <v>492</v>
      </c>
    </row>
    <row spans="1:5" r="20">
      <c t="s" r="A20" s="4">
        <v>494</v>
      </c>
      <c t="n" r="D20" s="7">
        <v>5000</v>
      </c>
      <c t="n" r="E20" s="7">
        <v>5000</v>
      </c>
    </row>
    <row spans="1:5" r="21">
      <c t="s" r="A21" s="4">
        <v>511</v>
      </c>
    </row>
    <row spans="1:5" r="22">
      <c t="s" r="A22" s="3">
        <v>492</v>
      </c>
    </row>
    <row spans="1:5" r="23">
      <c t="s" r="A23" s="4">
        <v>494</v>
      </c>
      <c t="n" r="D23" s="6">
        <v>1000</v>
      </c>
      <c t="n" r="E23" s="6">
        <v>1000</v>
      </c>
    </row>
    <row spans="1:5" r="24">
      <c t="s" r="A24" s="4">
        <v>512</v>
      </c>
    </row>
    <row spans="1:5" r="25">
      <c t="s" r="A25" s="3">
        <v>492</v>
      </c>
    </row>
    <row spans="1:5" r="26">
      <c t="s" r="A26" s="4">
        <v>494</v>
      </c>
      <c t="n" r="D26" s="6">
        <v>0</v>
      </c>
      <c t="n" r="E26" s="6">
        <v>0</v>
      </c>
    </row>
    <row spans="1:5" r="27">
      <c t="s" r="A27" s="4">
        <v>513</v>
      </c>
    </row>
    <row spans="1:5" r="28">
      <c t="s" r="A28" s="3">
        <v>492</v>
      </c>
    </row>
    <row spans="1:5" r="29">
      <c t="s" r="A29" s="4">
        <v>494</v>
      </c>
      <c t="n" r="D29" s="6">
        <v>10000</v>
      </c>
      <c t="n" r="E29" s="6">
        <v>10000</v>
      </c>
    </row>
    <row spans="1:5" r="30">
      <c t="s" r="A30" s="4">
        <v>514</v>
      </c>
    </row>
    <row spans="1:5" r="31">
      <c t="s" r="A31" s="3">
        <v>492</v>
      </c>
    </row>
    <row spans="1:5" r="32">
      <c t="s" r="A32" s="4">
        <v>494</v>
      </c>
      <c t="n" r="D32" s="6">
        <v>5000</v>
      </c>
      <c t="n" r="E32" s="6">
        <v>5000</v>
      </c>
    </row>
    <row spans="1:5" r="33">
      <c t="s" r="A33" s="4">
        <v>515</v>
      </c>
    </row>
    <row spans="1:5" r="34">
      <c t="s" r="A34" s="3">
        <v>492</v>
      </c>
    </row>
    <row spans="1:5" r="35">
      <c t="s" r="A35" s="4">
        <v>494</v>
      </c>
      <c t="n" r="D35" s="7">
        <v>1000</v>
      </c>
      <c t="n" r="E35" s="7">
        <v>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t="s" r="A1" s="1">
        <v>516</v>
      </c>
      <c t="s" r="B1" s="2">
        <v>78</v>
      </c>
      <c t="s" r="C1" s="2">
        <v>1</v>
      </c>
    </row>
    <row spans="1:5" r="2">
      <c t="s" r="B2" s="2">
        <v>362</v>
      </c>
      <c t="s" r="C2" s="2">
        <v>517</v>
      </c>
      <c t="s" r="D2" s="2">
        <v>447</v>
      </c>
      <c t="s" r="E2" s="2">
        <v>448</v>
      </c>
    </row>
    <row spans="1:5" r="3">
      <c t="s" r="A3" s="3">
        <v>518</v>
      </c>
    </row>
    <row spans="1:5" r="4">
      <c t="s" r="A4" s="4">
        <v>43</v>
      </c>
      <c t="n" r="B4" s="7">
        <v>25486000</v>
      </c>
      <c t="n" r="C4" s="7">
        <v>25486000</v>
      </c>
      <c t="n" r="E4" s="7">
        <v>12353000</v>
      </c>
    </row>
    <row spans="1:5" r="5">
      <c t="s" r="A5" s="4">
        <v>519</v>
      </c>
      <c t="n" r="B5" s="6">
        <v>31765000</v>
      </c>
      <c t="n" r="C5" s="6">
        <v>31765000</v>
      </c>
    </row>
    <row spans="1:5" r="6">
      <c t="s" r="A6" s="4">
        <v>520</v>
      </c>
      <c t="n" r="B6" s="7">
        <v>6000000</v>
      </c>
      <c t="n" r="C6" s="7">
        <v>11000000</v>
      </c>
      <c t="n" r="D6" s="7">
        <v>0</v>
      </c>
    </row>
    <row spans="1:5" r="7">
      <c t="s" r="A7" s="4">
        <v>521</v>
      </c>
      <c t="s" r="B7" s="4">
        <v>522</v>
      </c>
      <c t="s" r="C7" s="4">
        <v>522</v>
      </c>
    </row>
    <row spans="1:5" r="8">
      <c t="s" r="A8" s="4">
        <v>523</v>
      </c>
    </row>
    <row spans="1:5" r="9">
      <c t="s" r="A9" s="3">
        <v>518</v>
      </c>
    </row>
    <row spans="1:5" r="10">
      <c t="s" r="A10" s="4">
        <v>43</v>
      </c>
      <c t="n" r="B10" s="7">
        <v>11765000</v>
      </c>
      <c t="n" r="C10" s="7">
        <v>11765000</v>
      </c>
      <c t="n" r="E10" s="7">
        <v>12353000</v>
      </c>
    </row>
    <row spans="1:5" r="11">
      <c t="s" r="A11" s="4">
        <v>524</v>
      </c>
      <c t="s" r="B11" s="4">
        <v>525</v>
      </c>
      <c t="s" r="C11" s="4">
        <v>525</v>
      </c>
      <c t="s" r="E11" s="4">
        <v>526</v>
      </c>
    </row>
    <row spans="1:5" r="12">
      <c t="s" r="A12" s="4">
        <v>527</v>
      </c>
      <c t="n" r="B12" s="7">
        <v>20000000</v>
      </c>
      <c t="n" r="C12" s="7">
        <v>20000000</v>
      </c>
    </row>
    <row spans="1:5" r="13">
      <c t="s" r="A13" s="4">
        <v>528</v>
      </c>
    </row>
    <row spans="1:5" r="14">
      <c t="s" r="A14" s="3">
        <v>518</v>
      </c>
    </row>
    <row spans="1:5" r="15">
      <c t="s" r="A15" s="4">
        <v>529</v>
      </c>
      <c t="s" r="C15" s="4">
        <v>530</v>
      </c>
    </row>
    <row spans="1:5" r="16">
      <c t="s" r="A16" s="4">
        <v>531</v>
      </c>
    </row>
    <row spans="1:5" r="17">
      <c t="s" r="A17" s="3">
        <v>518</v>
      </c>
    </row>
    <row spans="1:5" r="18">
      <c t="s" r="A18" s="4">
        <v>532</v>
      </c>
      <c t="n" r="C18" s="6">
        <v>6</v>
      </c>
    </row>
    <row spans="1:5" r="19">
      <c t="s" r="A19" s="4">
        <v>533</v>
      </c>
      <c t="n" r="C19" s="13">
        <v>10.5</v>
      </c>
    </row>
    <row spans="1:5" r="20">
      <c t="s" r="A20" s="4">
        <v>534</v>
      </c>
    </row>
    <row spans="1:5" r="21">
      <c t="s" r="A21" s="3">
        <v>518</v>
      </c>
    </row>
    <row spans="1:5" r="22">
      <c t="s" r="A22" s="4">
        <v>532</v>
      </c>
      <c t="n" r="C22" s="13">
        <v>4.5</v>
      </c>
    </row>
    <row spans="1:5" r="23">
      <c t="s" r="A23" s="4">
        <v>535</v>
      </c>
    </row>
    <row spans="1:5" r="24">
      <c t="s" r="A24" s="3">
        <v>518</v>
      </c>
    </row>
    <row spans="1:5" r="25">
      <c t="s" r="A25" s="4">
        <v>532</v>
      </c>
      <c t="n" r="C25" s="6">
        <v>2</v>
      </c>
    </row>
    <row spans="1:5" r="26">
      <c t="s" r="A26" s="4">
        <v>533</v>
      </c>
      <c t="n" r="C26" s="13">
        <v>6.6</v>
      </c>
    </row>
    <row spans="1:5" r="27">
      <c t="s" r="A27" s="4">
        <v>536</v>
      </c>
    </row>
    <row spans="1:5" r="28">
      <c t="s" r="A28" s="3">
        <v>518</v>
      </c>
    </row>
    <row spans="1:5" r="29">
      <c t="s" r="A29" s="4">
        <v>532</v>
      </c>
      <c t="n" r="C29" s="13">
        <v>1.5</v>
      </c>
    </row>
    <row spans="1:5" r="30">
      <c t="s" r="A30" s="4">
        <v>537</v>
      </c>
    </row>
    <row spans="1:5" r="31">
      <c t="s" r="A31" s="3">
        <v>518</v>
      </c>
    </row>
    <row spans="1:5" r="32">
      <c t="s" r="A32" s="4">
        <v>529</v>
      </c>
      <c t="s" r="C32" s="4">
        <v>538</v>
      </c>
    </row>
    <row spans="1:5" r="33">
      <c t="s" r="A33" s="4">
        <v>539</v>
      </c>
    </row>
    <row spans="1:5" r="34">
      <c t="s" r="A34" s="3">
        <v>518</v>
      </c>
    </row>
    <row spans="1:5" r="35">
      <c t="s" r="A35" s="4">
        <v>43</v>
      </c>
      <c t="n" r="B35" s="7">
        <v>8550000</v>
      </c>
      <c t="n" r="C35" s="7">
        <v>8550000</v>
      </c>
    </row>
    <row spans="1:5" r="36">
      <c t="s" r="A36" s="4">
        <v>524</v>
      </c>
      <c t="s" r="B36" s="4">
        <v>540</v>
      </c>
      <c t="s" r="C36" s="4">
        <v>540</v>
      </c>
    </row>
    <row spans="1:5" r="37">
      <c t="s" r="A37" s="4">
        <v>541</v>
      </c>
    </row>
    <row spans="1:5" r="38">
      <c t="s" r="A38" s="3">
        <v>518</v>
      </c>
    </row>
    <row spans="1:5" r="39">
      <c t="s" r="A39" s="4">
        <v>43</v>
      </c>
      <c t="n" r="B39" s="7">
        <v>5200000</v>
      </c>
      <c t="n" r="C39" s="7">
        <v>5200000</v>
      </c>
    </row>
    <row spans="1:5" r="40">
      <c t="s" r="A40" s="4">
        <v>524</v>
      </c>
      <c t="s" r="B40" s="4">
        <v>542</v>
      </c>
      <c t="s" r="C40" s="4">
        <v>542</v>
      </c>
    </row>
    <row spans="1:5" r="41">
      <c t="s" r="A41" s="4">
        <v>521</v>
      </c>
      <c t="s" r="B41" s="4">
        <v>543</v>
      </c>
      <c t="s" r="C41" s="4">
        <v>543</v>
      </c>
    </row>
    <row spans="1:5" r="42">
      <c t="s" r="A42" s="4">
        <v>544</v>
      </c>
      <c t="n" r="C42" s="7">
        <v>29000</v>
      </c>
    </row>
    <row spans="1:5" r="43">
      <c t="s" r="A43" s="4">
        <v>545</v>
      </c>
      <c t="n" r="C43" s="7">
        <v>10000</v>
      </c>
    </row>
    <row spans="1:5" r="44">
      <c t="s" r="A44" s="4">
        <v>546</v>
      </c>
    </row>
    <row spans="1:5" r="45">
      <c t="s" r="A45" s="3">
        <v>518</v>
      </c>
    </row>
    <row spans="1:5" r="46">
      <c t="s" r="A46" s="4">
        <v>547</v>
      </c>
      <c t="n" r="C46" s="13">
        <v>1.2</v>
      </c>
    </row>
    <row spans="1:5" r="47">
      <c t="s" r="A47" s="4">
        <v>548</v>
      </c>
    </row>
    <row spans="1:5" r="48">
      <c t="s" r="A48" s="3">
        <v>518</v>
      </c>
    </row>
    <row spans="1:5" r="49">
      <c t="s" r="A49" s="4">
        <v>547</v>
      </c>
      <c t="n" r="C49" s="6">
        <v>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9</v>
      </c>
      <c t="s" r="B1" s="2">
        <v>78</v>
      </c>
      <c t="s" r="D1" s="2">
        <v>1</v>
      </c>
    </row>
    <row spans="1:5" r="2">
      <c t="s" r="B2" s="2">
        <v>2</v>
      </c>
      <c t="s" r="C2" s="2">
        <v>79</v>
      </c>
      <c t="s" r="D2" s="2">
        <v>2</v>
      </c>
      <c t="s" r="E2" s="2">
        <v>79</v>
      </c>
    </row>
    <row spans="1:5" r="3">
      <c t="s" r="A3" s="4">
        <v>550</v>
      </c>
    </row>
    <row spans="1:5" r="4">
      <c t="s" r="A4" s="3">
        <v>239</v>
      </c>
    </row>
    <row spans="1:5" r="5">
      <c t="s" r="A5" s="4">
        <v>551</v>
      </c>
      <c t="n" r="B5" s="7">
        <v>-8152</v>
      </c>
      <c t="n" r="C5" s="7">
        <v>-345</v>
      </c>
      <c t="n" r="D5" s="7">
        <v>-9324</v>
      </c>
      <c t="n" r="E5" s="7">
        <v>-2711</v>
      </c>
    </row>
    <row spans="1:5" r="6">
      <c t="s" r="A6" s="4">
        <v>552</v>
      </c>
    </row>
    <row spans="1:5" r="7">
      <c t="s" r="A7" s="3">
        <v>239</v>
      </c>
    </row>
    <row spans="1:5" r="8">
      <c t="s" r="A8" s="4">
        <v>551</v>
      </c>
      <c t="n" r="B8" s="6">
        <v>759</v>
      </c>
      <c t="n" r="C8" s="6">
        <v>39</v>
      </c>
      <c t="n" r="D8" s="6">
        <v>749</v>
      </c>
      <c t="n" r="E8" s="6">
        <v>80</v>
      </c>
    </row>
    <row spans="1:5" r="9">
      <c t="s" r="A9" s="4">
        <v>401</v>
      </c>
    </row>
    <row spans="1:5" r="10">
      <c t="s" r="A10" s="3">
        <v>239</v>
      </c>
    </row>
    <row spans="1:5" r="11">
      <c t="s" r="A11" s="4">
        <v>551</v>
      </c>
      <c t="n" r="B11" s="6">
        <v>87</v>
      </c>
      <c t="n" r="C11" s="7">
        <v>-49</v>
      </c>
      <c t="n" r="D11" s="6">
        <v>183</v>
      </c>
      <c t="n" r="E11" s="7">
        <v>66</v>
      </c>
    </row>
    <row spans="1:5" r="12">
      <c t="s" r="A12" s="4">
        <v>415</v>
      </c>
    </row>
    <row spans="1:5" r="13">
      <c t="s" r="A13" s="3">
        <v>239</v>
      </c>
    </row>
    <row spans="1:5" r="14">
      <c t="s" r="A14" s="4">
        <v>551</v>
      </c>
      <c t="n" r="B14" s="7">
        <v>5837</v>
      </c>
      <c t="n" r="D14" s="7">
        <v>81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3</v>
      </c>
      <c t="s" r="B1" s="2">
        <v>2</v>
      </c>
      <c t="s" r="C1" s="2">
        <v>25</v>
      </c>
    </row>
    <row spans="1:3" r="2">
      <c t="s" r="A2" s="3">
        <v>239</v>
      </c>
    </row>
    <row spans="1:3" r="3">
      <c t="s" r="A3" s="4">
        <v>519</v>
      </c>
      <c t="n" r="B3" s="7">
        <v>31765</v>
      </c>
    </row>
    <row spans="1:3" r="4">
      <c t="s" r="A4" s="4">
        <v>550</v>
      </c>
    </row>
    <row spans="1:3" r="5">
      <c t="s" r="A5" s="3">
        <v>239</v>
      </c>
    </row>
    <row spans="1:3" r="6">
      <c t="s" r="A6" s="4">
        <v>554</v>
      </c>
      <c t="s" r="B6" s="4">
        <v>555</v>
      </c>
    </row>
    <row spans="1:3" r="7">
      <c t="s" r="A7" s="4">
        <v>556</v>
      </c>
      <c t="n" r="B7" s="7">
        <v>130464</v>
      </c>
      <c t="n" r="C7" s="7">
        <v>135288</v>
      </c>
    </row>
    <row spans="1:3" r="8">
      <c t="s" r="A8" s="4">
        <v>552</v>
      </c>
    </row>
    <row spans="1:3" r="9">
      <c t="s" r="A9" s="3">
        <v>239</v>
      </c>
    </row>
    <row spans="1:3" r="10">
      <c t="s" r="A10" s="4">
        <v>556</v>
      </c>
      <c t="n" r="B10" s="6">
        <v>7727</v>
      </c>
      <c t="n" r="C10" s="6">
        <v>728</v>
      </c>
    </row>
    <row spans="1:3" r="11">
      <c t="s" r="A11" s="4">
        <v>401</v>
      </c>
    </row>
    <row spans="1:3" r="12">
      <c t="s" r="A12" s="3">
        <v>239</v>
      </c>
    </row>
    <row spans="1:3" r="13">
      <c t="s" r="A13" s="4">
        <v>556</v>
      </c>
      <c t="n" r="B13" s="6">
        <v>15488</v>
      </c>
      <c t="n" r="C13" s="7">
        <v>15572</v>
      </c>
    </row>
    <row spans="1:3" r="14">
      <c t="s" r="A14" s="4">
        <v>415</v>
      </c>
    </row>
    <row spans="1:3" r="15">
      <c t="s" r="A15" s="3">
        <v>239</v>
      </c>
    </row>
    <row spans="1:3" r="16">
      <c t="s" r="A16" s="4">
        <v>556</v>
      </c>
      <c t="n" r="B16" s="6">
        <v>38009</v>
      </c>
    </row>
    <row spans="1:3" r="17">
      <c t="s" r="A17" s="4">
        <v>557</v>
      </c>
    </row>
    <row spans="1:3" r="18">
      <c t="s" r="A18" s="3">
        <v>239</v>
      </c>
    </row>
    <row spans="1:3" r="19">
      <c t="s" r="A19" s="4">
        <v>519</v>
      </c>
      <c t="n" r="B19" s="6">
        <v>5000</v>
      </c>
    </row>
    <row spans="1:3" r="20">
      <c t="s" r="A20" s="4">
        <v>558</v>
      </c>
    </row>
    <row spans="1:3" r="21">
      <c t="s" r="A21" s="3">
        <v>239</v>
      </c>
    </row>
    <row spans="1:3" r="22">
      <c t="s" r="A22" s="4">
        <v>519</v>
      </c>
      <c t="n" r="B22" s="6">
        <v>100</v>
      </c>
    </row>
    <row spans="1:3" r="23">
      <c t="s" r="A23" s="4">
        <v>559</v>
      </c>
    </row>
    <row spans="1:3" r="24">
      <c t="s" r="A24" s="3">
        <v>239</v>
      </c>
    </row>
    <row spans="1:3" r="25">
      <c t="s" r="A25" s="4">
        <v>519</v>
      </c>
      <c t="n" r="B25" s="6">
        <v>3250</v>
      </c>
    </row>
    <row spans="1:3" r="26">
      <c t="s" r="A26" s="4">
        <v>560</v>
      </c>
    </row>
    <row spans="1:3" r="27">
      <c t="s" r="A27" s="3">
        <v>239</v>
      </c>
    </row>
    <row spans="1:3" r="28">
      <c t="s" r="A28" s="4">
        <v>519</v>
      </c>
      <c t="n" r="B28" s="7">
        <v>4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561</v>
      </c>
      <c t="s" r="B1" s="2">
        <v>78</v>
      </c>
      <c t="s" r="D1" s="2">
        <v>1</v>
      </c>
    </row>
    <row spans="1:5" r="2">
      <c t="s" r="B2" s="2">
        <v>2</v>
      </c>
      <c t="s" r="C2" s="2">
        <v>79</v>
      </c>
      <c t="s" r="D2" s="2">
        <v>2</v>
      </c>
      <c t="s" r="E2" s="2">
        <v>79</v>
      </c>
    </row>
    <row spans="1:5" r="3">
      <c t="s" r="A3" s="3">
        <v>562</v>
      </c>
    </row>
    <row spans="1:5" r="4">
      <c t="s" r="A4" s="4">
        <v>563</v>
      </c>
      <c t="n" r="B4" s="7">
        <v>513</v>
      </c>
      <c t="n" r="C4" s="7">
        <v>344</v>
      </c>
      <c t="n" r="D4" s="7">
        <v>1109</v>
      </c>
      <c t="n" r="E4" s="7">
        <v>524</v>
      </c>
    </row>
    <row spans="1:5" r="5">
      <c t="s" r="A5" s="4">
        <v>564</v>
      </c>
    </row>
    <row spans="1:5" r="6">
      <c t="s" r="A6" s="3">
        <v>562</v>
      </c>
    </row>
    <row spans="1:5" r="7">
      <c t="s" r="A7" s="4">
        <v>563</v>
      </c>
      <c t="n" r="B7" s="7">
        <v>257</v>
      </c>
      <c t="n" r="C7" s="7">
        <v>172</v>
      </c>
      <c t="n" r="D7" s="7">
        <v>555</v>
      </c>
      <c t="n" r="E7" s="7">
        <v>262</v>
      </c>
    </row>
    <row spans="1:5" r="8">
      <c t="s" r="A8" s="4">
        <v>565</v>
      </c>
      <c t="s" r="D8" s="4">
        <v>5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567</v>
      </c>
      <c t="s" r="B1" s="2">
        <v>1</v>
      </c>
    </row>
    <row spans="1:2" r="2">
      <c t="s" r="B2" s="2">
        <v>362</v>
      </c>
    </row>
    <row spans="1:2" r="3">
      <c t="s" r="A3" s="3">
        <v>568</v>
      </c>
    </row>
    <row spans="1:2" r="4">
      <c t="s" r="A4" s="4">
        <v>364</v>
      </c>
      <c t="n" r="B4" s="7">
        <v>2640</v>
      </c>
    </row>
    <row spans="1:2" r="5">
      <c t="s" r="A5" s="4">
        <v>569</v>
      </c>
      <c t="n" r="B5" s="6">
        <v>13800</v>
      </c>
    </row>
    <row spans="1:2" r="6">
      <c t="s" r="A6" s="4">
        <v>570</v>
      </c>
      <c t="n" r="B6" s="6">
        <v>-372</v>
      </c>
    </row>
    <row spans="1:2" r="7">
      <c t="s" r="A7" s="3">
        <v>571</v>
      </c>
    </row>
    <row spans="1:2" r="8">
      <c t="s" r="A8" s="4">
        <v>364</v>
      </c>
      <c t="n" r="B8" s="6">
        <v>1020</v>
      </c>
    </row>
    <row spans="1:2" r="9">
      <c t="s" r="A9" s="4">
        <v>569</v>
      </c>
      <c t="n" r="B9" s="6">
        <v>-5218</v>
      </c>
    </row>
    <row spans="1:2" r="10">
      <c t="s" r="A10" s="4">
        <v>570</v>
      </c>
      <c t="n" r="B10" s="6">
        <v>144</v>
      </c>
    </row>
    <row spans="1:2" r="11">
      <c t="s" r="A11" s="4">
        <v>368</v>
      </c>
      <c t="n" r="B11" s="6">
        <v>-6094</v>
      </c>
    </row>
    <row spans="1:2" r="12">
      <c t="s" r="A12" s="3">
        <v>572</v>
      </c>
    </row>
    <row spans="1:2" r="13">
      <c t="s" r="A13" s="4">
        <v>364</v>
      </c>
      <c t="n" r="B13" s="6">
        <v>1620</v>
      </c>
    </row>
    <row spans="1:2" r="14">
      <c t="s" r="A14" s="4">
        <v>569</v>
      </c>
      <c t="n" r="B14" s="6">
        <v>8582</v>
      </c>
    </row>
    <row spans="1:2" r="15">
      <c t="s" r="A15" s="4">
        <v>570</v>
      </c>
      <c t="n" r="B15" s="6">
        <v>228</v>
      </c>
    </row>
    <row spans="1:2" r="16">
      <c t="s" r="A16" s="4">
        <v>368</v>
      </c>
      <c t="n" r="B16" s="6">
        <v>9974</v>
      </c>
    </row>
    <row spans="1:2" r="17">
      <c t="s" r="A17" s="4">
        <v>573</v>
      </c>
    </row>
    <row spans="1:2" r="18">
      <c t="s" r="A18" s="3">
        <v>568</v>
      </c>
    </row>
    <row spans="1:2" r="19">
      <c t="s" r="A19" s="4">
        <v>368</v>
      </c>
      <c t="n" r="B19" s="7">
        <v>160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574</v>
      </c>
      <c t="s" r="B1" s="2">
        <v>2</v>
      </c>
      <c t="s" r="C1" s="2">
        <v>25</v>
      </c>
    </row>
    <row spans="1:3" r="2">
      <c t="s" r="A2" s="3">
        <v>575</v>
      </c>
    </row>
    <row spans="1:3" r="3">
      <c t="s" r="A3" s="4">
        <v>576</v>
      </c>
      <c t="n" r="B3" s="6">
        <v>1000000</v>
      </c>
      <c t="n" r="C3" s="6">
        <v>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577</v>
      </c>
      <c t="s" r="B1" s="2">
        <v>78</v>
      </c>
      <c t="s" r="F1" s="2">
        <v>1</v>
      </c>
    </row>
    <row spans="1:7" r="2">
      <c t="s" r="B2" s="2">
        <v>2</v>
      </c>
      <c t="s" r="C2" s="2">
        <v>578</v>
      </c>
      <c t="s" r="D2" s="2">
        <v>79</v>
      </c>
      <c t="s" r="E2" s="2">
        <v>579</v>
      </c>
      <c t="s" r="F2" s="2">
        <v>2</v>
      </c>
      <c t="s" r="G2" s="2">
        <v>79</v>
      </c>
    </row>
    <row spans="1:7" r="3">
      <c t="s" r="A3" s="3">
        <v>575</v>
      </c>
    </row>
    <row spans="1:7" r="4">
      <c t="s" r="A4" s="4">
        <v>113</v>
      </c>
      <c t="n" r="B4" s="9">
        <v>0.06</v>
      </c>
      <c t="n" r="C4" s="9">
        <v>0.05</v>
      </c>
      <c t="n" r="D4" s="9">
        <v>0.05</v>
      </c>
      <c t="n" r="E4" s="9">
        <v>0.05</v>
      </c>
      <c t="n" r="F4" s="9">
        <v>0.11</v>
      </c>
      <c t="n" r="G4" s="9">
        <v>0.1</v>
      </c>
    </row>
    <row spans="1:7" r="5">
      <c t="s" r="A5" s="4">
        <v>322</v>
      </c>
    </row>
    <row spans="1:7" r="6">
      <c t="s" r="A6" s="3">
        <v>575</v>
      </c>
    </row>
    <row spans="1:7" r="7">
      <c t="s" r="A7" s="4">
        <v>580</v>
      </c>
      <c t="n" r="B7" s="7">
        <v>1300</v>
      </c>
      <c t="n" r="C7" s="7">
        <v>1076</v>
      </c>
      <c t="n" r="D7" s="7">
        <v>1077</v>
      </c>
      <c t="n" r="E7" s="7">
        <v>1073</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1</v>
      </c>
      <c t="s" r="B1" s="2">
        <v>78</v>
      </c>
      <c t="s" r="D1" s="2">
        <v>1</v>
      </c>
    </row>
    <row spans="1:5" r="2">
      <c t="s" r="B2" s="2">
        <v>2</v>
      </c>
      <c t="s" r="C2" s="2">
        <v>79</v>
      </c>
      <c t="s" r="D2" s="2">
        <v>2</v>
      </c>
      <c t="s" r="E2" s="2">
        <v>79</v>
      </c>
    </row>
    <row spans="1:5" r="3">
      <c t="s" r="A3" s="3">
        <v>582</v>
      </c>
    </row>
    <row spans="1:5" r="4">
      <c t="s" r="A4" s="4">
        <v>583</v>
      </c>
      <c t="n" r="B4" s="6">
        <v>65000</v>
      </c>
      <c t="n" r="C4" s="6">
        <v>65000</v>
      </c>
    </row>
    <row spans="1:5" r="5">
      <c t="s" r="A5" s="4">
        <v>584</v>
      </c>
      <c t="n" r="B5" s="9">
        <v>16.61</v>
      </c>
      <c t="n" r="C5" s="9">
        <v>16.14</v>
      </c>
    </row>
    <row spans="1:5" r="6">
      <c t="s" r="A6" s="4">
        <v>585</v>
      </c>
      <c t="n" r="B6" s="7">
        <v>1521</v>
      </c>
      <c t="n" r="C6" s="7">
        <v>1881</v>
      </c>
      <c t="n" r="D6" s="7">
        <v>1521</v>
      </c>
      <c t="n" r="E6" s="7">
        <v>1881</v>
      </c>
    </row>
    <row spans="1:5" r="7">
      <c t="s" r="A7" s="4">
        <v>586</v>
      </c>
      <c t="s" r="D7" s="4">
        <v>587</v>
      </c>
    </row>
    <row spans="1:5" r="8">
      <c t="s" r="A8" s="4">
        <v>588</v>
      </c>
      <c t="n" r="B8" s="6">
        <v>208</v>
      </c>
      <c t="n" r="C8" s="6">
        <v>223</v>
      </c>
      <c t="n" r="D8" s="7">
        <v>405</v>
      </c>
      <c t="n" r="E8" s="7">
        <v>349</v>
      </c>
    </row>
    <row spans="1:5" r="9">
      <c t="s" r="A9" s="4">
        <v>589</v>
      </c>
    </row>
    <row spans="1:5" r="10">
      <c t="s" r="A10" s="3">
        <v>582</v>
      </c>
    </row>
    <row spans="1:5" r="11">
      <c t="s" r="A11" s="4">
        <v>583</v>
      </c>
      <c t="n" r="D11" s="6">
        <v>111205</v>
      </c>
      <c t="n" r="E11" s="6">
        <v>130442</v>
      </c>
    </row>
    <row spans="1:5" r="12">
      <c t="s" r="A12" s="4">
        <v>584</v>
      </c>
      <c t="n" r="D12" s="9">
        <v>17.03</v>
      </c>
      <c t="n" r="E12" s="9">
        <v>20.38</v>
      </c>
    </row>
    <row spans="1:5" r="13">
      <c t="s" r="A13" s="4">
        <v>590</v>
      </c>
    </row>
    <row spans="1:5" r="14">
      <c t="s" r="A14" s="3">
        <v>582</v>
      </c>
    </row>
    <row spans="1:5" r="15">
      <c t="s" r="A15" s="4">
        <v>585</v>
      </c>
      <c t="n" r="B15" s="6">
        <v>914</v>
      </c>
      <c t="n" r="C15" s="6">
        <v>891</v>
      </c>
      <c t="n" r="D15" s="7">
        <v>914</v>
      </c>
      <c t="n" r="E15" s="7">
        <v>891</v>
      </c>
    </row>
    <row spans="1:5" r="16">
      <c t="s" r="A16" s="4">
        <v>588</v>
      </c>
      <c t="n" r="B16" s="7">
        <v>264</v>
      </c>
      <c t="n" r="C16" s="7">
        <v>295</v>
      </c>
      <c t="n" r="D16" s="7">
        <v>526</v>
      </c>
      <c t="n" r="E16" s="7">
        <v>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1</v>
      </c>
      <c t="s" r="B1" s="2">
        <v>78</v>
      </c>
      <c t="s" r="D1" s="2">
        <v>1</v>
      </c>
    </row>
    <row spans="1:5" r="2">
      <c t="s" r="B2" s="2">
        <v>2</v>
      </c>
      <c t="s" r="C2" s="2">
        <v>79</v>
      </c>
      <c t="s" r="D2" s="2">
        <v>2</v>
      </c>
      <c t="s" r="E2" s="2">
        <v>79</v>
      </c>
    </row>
    <row spans="1:5" r="3">
      <c t="s" r="A3" s="3">
        <v>592</v>
      </c>
    </row>
    <row spans="1:5" r="4">
      <c t="s" r="A4" s="4">
        <v>593</v>
      </c>
      <c t="n" r="B4" s="6">
        <v>65000</v>
      </c>
      <c t="n" r="C4" s="6">
        <v>65000</v>
      </c>
    </row>
    <row spans="1:5" r="5">
      <c t="s" r="A5" s="3">
        <v>594</v>
      </c>
    </row>
    <row spans="1:5" r="6">
      <c t="s" r="A6" s="4">
        <v>593</v>
      </c>
      <c t="n" r="B6" s="9">
        <v>16.61</v>
      </c>
      <c t="n" r="C6" s="9">
        <v>16.14</v>
      </c>
    </row>
    <row spans="1:5" r="7">
      <c t="s" r="A7" s="4">
        <v>589</v>
      </c>
    </row>
    <row spans="1:5" r="8">
      <c t="s" r="A8" s="3">
        <v>592</v>
      </c>
    </row>
    <row spans="1:5" r="9">
      <c t="s" r="A9" s="4">
        <v>595</v>
      </c>
      <c t="n" r="D9" s="6">
        <v>179183</v>
      </c>
    </row>
    <row spans="1:5" r="10">
      <c t="s" r="A10" s="4">
        <v>593</v>
      </c>
      <c t="n" r="D10" s="6">
        <v>111205</v>
      </c>
      <c t="n" r="E10" s="6">
        <v>130442</v>
      </c>
    </row>
    <row spans="1:5" r="11">
      <c t="s" r="A11" s="4">
        <v>596</v>
      </c>
      <c t="n" r="D11" s="6">
        <v>25982</v>
      </c>
    </row>
    <row spans="1:5" r="12">
      <c t="s" r="A12" s="4">
        <v>597</v>
      </c>
      <c t="n" r="D12" s="6">
        <v>96404</v>
      </c>
    </row>
    <row spans="1:5" r="13">
      <c t="s" r="A13" s="4">
        <v>598</v>
      </c>
      <c t="n" r="B13" s="6">
        <v>168002</v>
      </c>
      <c t="n" r="D13" s="6">
        <v>168002</v>
      </c>
    </row>
    <row spans="1:5" r="14">
      <c t="s" r="A14" s="3">
        <v>594</v>
      </c>
    </row>
    <row spans="1:5" r="15">
      <c t="s" r="A15" s="4">
        <v>599</v>
      </c>
      <c t="n" r="D15" s="9">
        <v>16.67</v>
      </c>
    </row>
    <row spans="1:5" r="16">
      <c t="s" r="A16" s="4">
        <v>593</v>
      </c>
      <c t="n" r="D16" s="10">
        <v>17.03</v>
      </c>
      <c t="n" r="E16" s="9">
        <v>20.38</v>
      </c>
    </row>
    <row spans="1:5" r="17">
      <c t="s" r="A17" s="4">
        <v>596</v>
      </c>
      <c t="n" r="D17" s="10">
        <v>17.44</v>
      </c>
    </row>
    <row spans="1:5" r="18">
      <c t="s" r="A18" s="4">
        <v>597</v>
      </c>
      <c t="n" r="D18" s="10">
        <v>16.21</v>
      </c>
    </row>
    <row spans="1:5" r="19">
      <c t="s" r="A19" s="4">
        <v>600</v>
      </c>
      <c t="n" r="B19" s="9">
        <v>17.05</v>
      </c>
      <c t="n" r="D19" s="9">
        <v>17.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01</v>
      </c>
      <c t="s" r="B1" s="2">
        <v>3</v>
      </c>
      <c t="s" r="C1" s="2">
        <v>2</v>
      </c>
      <c t="s" r="D1" s="2">
        <v>578</v>
      </c>
      <c t="s" r="E1" s="2">
        <v>79</v>
      </c>
      <c t="s" r="F1" s="2">
        <v>579</v>
      </c>
      <c t="s" r="G1" s="2">
        <v>2</v>
      </c>
      <c t="s" r="H1" s="2">
        <v>79</v>
      </c>
    </row>
    <row spans="1:8" r="2">
      <c t="s" r="A2" s="3">
        <v>602</v>
      </c>
    </row>
    <row spans="1:8" r="3">
      <c t="s" r="A3" s="4">
        <v>113</v>
      </c>
      <c t="n" r="C3" s="9">
        <v>0.06</v>
      </c>
      <c t="n" r="D3" s="9">
        <v>0.05</v>
      </c>
      <c t="n" r="E3" s="9">
        <v>0.05</v>
      </c>
      <c t="n" r="F3" s="9">
        <v>0.05</v>
      </c>
      <c t="n" r="G3" s="9">
        <v>0.11</v>
      </c>
      <c t="n" r="H3" s="9">
        <v>0.1</v>
      </c>
    </row>
    <row spans="1:8" r="4">
      <c t="s" r="A4" s="4">
        <v>603</v>
      </c>
    </row>
    <row spans="1:8" r="5">
      <c t="s" r="A5" s="3">
        <v>602</v>
      </c>
    </row>
    <row spans="1:8" r="6">
      <c t="s" r="A6" s="4">
        <v>113</v>
      </c>
      <c t="n" r="B6" s="9">
        <v>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mp; Entity Information</vt:lpstr>
      <vt:lpstr>Consolidated Balance Sheets</vt:lpstr>
      <vt:lpstr>Consolidated Balance Sheets (Pa</vt:lpstr>
      <vt:lpstr>Consolidated Statements of Comp</vt:lpstr>
      <vt:lpstr>Consolidated Statements of Cash</vt:lpstr>
      <vt:lpstr>Organization, Consolidation and</vt:lpstr>
      <vt:lpstr>Significant Accounting Policies</vt:lpstr>
      <vt:lpstr>Investments</vt:lpstr>
      <vt:lpstr>Acquisitions</vt:lpstr>
      <vt:lpstr>Earnings per Share</vt:lpstr>
      <vt:lpstr>Property and Equipment, Net</vt:lpstr>
      <vt:lpstr>Reinsurance</vt:lpstr>
      <vt:lpstr>Long-Term Debt</vt:lpstr>
      <vt:lpstr>Commitments and Contingencies</vt:lpstr>
      <vt:lpstr>Statutory Accounting and Regula</vt:lpstr>
      <vt:lpstr>Related Party Transactions</vt:lpstr>
      <vt:lpstr>Accumulated Other Comprehensive</vt:lpstr>
      <vt:lpstr>Stockholders' Equity</vt:lpstr>
      <vt:lpstr>Stock-Based Compensation</vt:lpstr>
      <vt:lpstr>Subsequent Events</vt:lpstr>
      <vt:lpstr>Significant Accounting Polici21</vt:lpstr>
      <vt:lpstr>Investments (Tables)</vt:lpstr>
      <vt:lpstr>Acquisitions (Tables)</vt:lpstr>
      <vt:lpstr>Earnings per Share (Tables)</vt:lpstr>
      <vt:lpstr>Property and Equipment, Net (Ta</vt:lpstr>
      <vt:lpstr>Reinsurance (Tables)</vt:lpstr>
      <vt:lpstr>Statutory Accounting and Regu27</vt:lpstr>
      <vt:lpstr>Accumulated Other Comprehensi28</vt:lpstr>
      <vt:lpstr>Stockholders' Equity (Tables)</vt:lpstr>
      <vt:lpstr>Stock-Based Compensation (Table</vt:lpstr>
      <vt:lpstr>Organization, Consolidation a31</vt:lpstr>
      <vt:lpstr>Investments (Details)</vt:lpstr>
      <vt:lpstr>Investments - Schedule of Avail</vt:lpstr>
      <vt:lpstr>Investments - Schedule of Reali</vt:lpstr>
      <vt:lpstr>Investments - Investments Class</vt:lpstr>
      <vt:lpstr>Investments - Investment Income</vt:lpstr>
      <vt:lpstr>Investments - Schedule of Unrea</vt:lpstr>
      <vt:lpstr>Investments - Schedule of Fair </vt:lpstr>
      <vt:lpstr>Investments - Schedule of Fai39</vt:lpstr>
      <vt:lpstr>Investments - Schedule of Inves</vt:lpstr>
      <vt:lpstr>Investments - Schedule of Fai41</vt:lpstr>
      <vt:lpstr>Acquisitions (Details)</vt:lpstr>
      <vt:lpstr>Acquisitions Acquisitions - Sch</vt:lpstr>
      <vt:lpstr>Acquisitions Acquisitions - S44</vt:lpstr>
      <vt:lpstr>Acquisitions Acquisitions - S45</vt:lpstr>
      <vt:lpstr>Earnings per Share - Schedule o</vt:lpstr>
      <vt:lpstr>Property and Equipment, Net (De</vt:lpstr>
      <vt:lpstr>Property and Equipment, Net - S</vt:lpstr>
      <vt:lpstr>Reinsurance (Details)</vt:lpstr>
      <vt:lpstr>Reinsurance - Schedule of Ceded</vt:lpstr>
      <vt:lpstr>Reinsurance - Schedule of Catas</vt:lpstr>
      <vt:lpstr>Long-Term Debt (Details)</vt:lpstr>
      <vt:lpstr>Statutory Accounting and Regu53</vt:lpstr>
      <vt:lpstr>Statutory Accounting and Regu54</vt:lpstr>
      <vt:lpstr>Related Party Transactions (Det</vt:lpstr>
      <vt:lpstr>Accumulated Other Comprehensi56</vt:lpstr>
      <vt:lpstr>Stockholders' Equity (Details)</vt:lpstr>
      <vt:lpstr>Schedule of Dividends Declared </vt:lpstr>
      <vt:lpstr>Stock-Based Compensation (Detai</vt:lpstr>
      <vt:lpstr>Stock-Based Compensation - Sch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32:08Z</dcterms:created>
  <dcterms:modified xmlns:dcterms="http://purl.org/dc/terms/" xmlns:xsi="http://www.w3.org/2001/XMLSchema-instance" xsi:type="dcterms:W3CDTF">2016-08-09T17:32:08Z</dcterms:modified>
  <dc:title xmlns:dc="http://purl.org/dc/elements/1.1/">Untitled</dc:title>
  <dc:description xmlns:dc="http://purl.org/dc/elements/1.1/"/>
  <dc:subject xmlns:dc="http://purl.org/dc/elements/1.1/"/>
  <cp:keywords/>
  <cp:category/>
</cp:coreProperties>
</file>